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y 24, 2023 USD ($) shares</t>
        </is>
      </c>
    </row>
    <row r="2">
      <c r="A2" s="3" t="inlineStr">
        <is>
          <t>Cover [Abstract]</t>
        </is>
      </c>
      <c r="B2" s="4" t="inlineStr">
        <is>
          <t xml:space="preserve"> </t>
        </is>
      </c>
    </row>
    <row r="3">
      <c r="A3" s="4" t="inlineStr">
        <is>
          <t>Entity Central Index Key</t>
        </is>
      </c>
      <c r="B3" s="4" t="inlineStr">
        <is>
          <t>0001940499</t>
        </is>
      </c>
    </row>
    <row r="4">
      <c r="A4" s="4" t="inlineStr">
        <is>
          <t>Amendment Flag</t>
        </is>
      </c>
      <c r="B4" s="4" t="inlineStr">
        <is>
          <t>false</t>
        </is>
      </c>
    </row>
    <row r="5">
      <c r="A5" s="4" t="inlineStr">
        <is>
          <t>Document Type</t>
        </is>
      </c>
      <c r="B5" s="4" t="inlineStr">
        <is>
          <t>424B3</t>
        </is>
      </c>
    </row>
    <row r="6">
      <c r="A6" s="4" t="inlineStr">
        <is>
          <t>Entity Registrant Name</t>
        </is>
      </c>
      <c r="B6" s="4" t="inlineStr">
        <is>
          <t>JPMORGAN PRIVATE MARKETS FUND</t>
        </is>
      </c>
    </row>
    <row r="7">
      <c r="A7" s="3" t="inlineStr">
        <is>
          <t>Fee Table [Abstract]</t>
        </is>
      </c>
      <c r="B7" s="4" t="inlineStr">
        <is>
          <t xml:space="preserve"> </t>
        </is>
      </c>
    </row>
    <row r="8">
      <c r="A8" s="4" t="inlineStr">
        <is>
          <t>Shareholder Transaction Expenses [Table Text Block]</t>
        </is>
      </c>
      <c r="B8" s="4" t="inlineStr">
        <is>
          <t>Shareholder Transaction Expenses (fees paid directly from your investment) Class S Class D Class I
Maximum Sales Load (as a percentage of purchase amount) (1) — — —
Maximum Early Repurchase Fee (as a percentage of repurchased amount) (2) 2.00 % 2.00 % 2.00 %
(1) No upfront sales load will be pai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selling agents limit such charges to a 1.5% cap on NAV for Class D Shares and a 3.5% cap on NAV for Class S Shares. Financial intermediaries will not charge such fees on Class I Shares. Please consult your financial intermediary for additional information.
(2) A 2.00% Early Repurchase Fee payable to the Fund may be charged with respect to the repurchase of Shares at any time prior to the day immediately preceding the one‑year anniversary of a Shareholder’s purchase of the Shares (on a “first in—first out” basis). An Early Repurchase Fee payable by a Shareholder may be waived in circumstances where the Board determines that doing so is in the best interests of the Fund and in a manner that will not discriminate unfairly against any Shareholder. The Early Repurchase Fee will be retained by the Fund for the benefit of the remaining Shareholders.</t>
        </is>
      </c>
    </row>
    <row r="9">
      <c r="A9" s="3" t="inlineStr">
        <is>
          <t>Other Transaction Expenses [Abstract]</t>
        </is>
      </c>
      <c r="B9" s="4" t="inlineStr">
        <is>
          <t xml:space="preserve"> </t>
        </is>
      </c>
    </row>
    <row r="10">
      <c r="A10" s="4" t="inlineStr">
        <is>
          <t>Annual Expenses [Table Text Block]</t>
        </is>
      </c>
      <c r="B10" s="4" t="inlineStr">
        <is>
          <t>Estimated Annual Operating Expenses (as a percentage of net assets attributable to Shares) Class S Class D Class I
Advisory Fee (3)(7) 1.00 % 1.00 % 1.00 %
Incentive Fee (4) — % — % — %
Other Expenses (5) 1.95 % 1.95 % 1.95 %
Distribution and Servicing Fee 0.70 % 0.25 % None
Acquired Fund Fees and Expenses (6) 1.33 % 1.33 % 1.33 %
Total Annual Expenses 4.98 % 4.53 % 4.28 %
Fee Waiver and/or Expense Reimbursement (7)(8) (2.40 )% (2.40 )% (2.40 )%
Total Annual Expenses (After Fee Waiver and/or Expense Reimbursement) 2.58 % 2.13 % 1.88 %
(3) The Fund pays the Adviser a quarterly Advisory Fee at an annual rate of 1.00% based on value of the Fund’s net assets, calculated and accrued monthly as of the last business day of each month. For purposes of determining the Advisory Fee payable to the Adviser, the value of the Fund’s net assets will be calculated prior to the inclusion of the Advisory Fee and Incentive Fee, if any, payable to the Adviser or to any purchases or repurchases of Shares of the Fund or any distributions by the Fund. The Adviser has contractually agreed to reduce its Advisory Fee to an annual rate of 0.25% through June 30, 2024 (the “Fee Reduction Agreement”). Unless otherwise extended by agreement between the Fund and the Adviser, the Advisory Fee payable by the Fund as of July 1, 2024 will be at the annual rate of 1.00%. The reduction of the Advisory Fee under the Fee Reduction Agreement is not subject to recoupment by the Adviser under the Expense Limitation Agreement, described below.
(4) At the end of each calendar quarter of the Fund (and at certain other times), the Adviser (or, to the extent permitted by applicable law, an affiliate of the Adviser) will be entitled to receive an Incentive Fee equal to 10% of the excess, if any, of (i) the net profits of the Fund for the relevant period over (ii) the then balance, if any, of the Loss Recovery Account. For the purposes of the Incentive Fee, the term “net profits” shall mean the amount by which (i) the sum of (A) the net asset value of the Fund as of the end of such quarter, (B) the aggregate repurchase price of all shares repurchased by the Fund during such quarter and (C) the amount of dividends and other distributions paid in respect of the Fund during such quarter and not reinvested in additional shares through the DRIP exceeds (ii) the sum of (X) the net asset value of the Fund as of the beginning of such quarter and (Y) the aggregate issue price of shares of the Fund issued during such quarter (excluding any Shares of such Class issued in connection with the reinvestment through the DRIP of dividends paid, or other distributions made, by the Fund through the DRIP). Incentive Fees are accrued monthly and paid quarterly. Because the Incentive Fee is speculative, no Incentive Fee is presented for the initial year of operations. See “Management and Incentive Fees.”
(5) 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
(6) The Acquired Fund Fees and Expenses include the fees and expenses of the Portfolio Funds in which the Fund intends to invest.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1.50% to 2.50%, and generally charge between 20% and 30% of net profits as a carried interest allocation, subject to a clawback. The “Acquired Fund Fees and Expenses” disclosed above are based on historic returns of the types of Portfolio Funds in which the Fund anticipates investing, which may change substantially over time and, therefore, significantly affect “Acquired Fund Fees and Expenses.” The Acquired Fund Fees and Expenses are based on estimated amounts for the Fund’s current fiscal year.
(7) Pursuant to an expense limitation agreement (the “Expense Limitation Agreement”) with the Fund, the Adviser has agreed to waive fees that it would otherwise be paid, and/or to assume expenses of the Fund, if required to ensure certain annual operating expenses (excluding the Advisory Fee, Incentive Fee, any Distribution and Servicing Fee, interest, taxes, brokerage commissions, acquired fund fees and expenses, dividend and interest expenses relating to short sales, borrowing costs, merger or reorganization expenses, shareholder meetings expenses, litigation expenses, expenses associated with the acquisition and disposition of investments (including interest and structuring costs for borrowings and line(s) of credit) and extraordinary expenses, if any; collectively, the “Excluded Expenses”) do not exceed 0.30% per annum (excluding Excluded Expenses) of the Fund’s average monthly net assets of each class of Shares. With respect to each class of Shares, the Fund agrees to repay the Adviser any fees waived or expenses assumed under the Expense Limitation Agreement for such class of Shares, provided the repayments do not cause the Fund’s annual operating expenses (excluding Excluded Expenses) for that class of Shares to exceed the expense limitation in place at the time the fees were waived and/or the expenses were reimbursed, or the expense limitation in place at the time the Fund repays the Adviser, whichever is lower. Any such repayments must be made within thirty-six months after the month in which the Adviser incurred the expense. The Expense Limitation Agreement will have a term ending one year from the date the Fund commences operations, and the Adviser may extend the term for a period of one year on an annual basis. The Adviser may not terminate the Expense Limitation Agreement during its initial one‑year term.
(8) The Fund may invest in one or more money market funds advised by the Adviser or its affiliates (affiliated money market funds). The Adviser has contractually agreed to waive fees and/or reimburse expenses in an amount sufficient to offset the respective net advisory fees it collects from the affiliated money market funds on the Fund’s investment in such money market funds.</t>
        </is>
      </c>
    </row>
    <row r="11">
      <c r="A11" s="3" t="inlineStr">
        <is>
          <t>Other Annual Expenses [Abstract]</t>
        </is>
      </c>
      <c r="B11" s="4" t="inlineStr">
        <is>
          <t xml:space="preserve"> </t>
        </is>
      </c>
    </row>
    <row r="12">
      <c r="A12" s="4" t="inlineStr">
        <is>
          <t>Expense Example [Table Text Block]</t>
        </is>
      </c>
      <c r="B12" s="4" t="inlineStr">
        <is>
          <t xml:space="preserve">The following examples are intended to help you compare the cost of investing in the Fund with the cost of investing in other funds. The examples assume that all distributions are reinvested at net asset value and that the percentage amounts listed under Annual Expenses remain the same (except that the examples incorporate the fee waiver and expense reimbursement arrangements from the Expense Limitation Agreement for only the one‑year example and the first year of the three-, five- and ten‑year examples). The assumption in the hypothetical example of a 5% annual return is required by regulation of the SEC and applicable to all registered investment companies. The assumed 5% annual return is not a prediction of, and does not represent, the projected or actual performance of the Fund. Example 1
1 Year 3 Years 5 Years 10 Years
You would pay the following expenses on a $1,000 Class S Shares investment, assuming a 5% annual return: $31 $118 $210 $462
You would pay the following expenses on a $1,000 Class D Shares investment, assuming a 5% annual return: $27 $105 $189 $423
You would pay the following expenses on a $1,000 Class I Shares investment, assuming a 5% annual return: $24 $98 $178 $400 Example 2
1 Year 3 Years 5 Years 10 Years
You would pay the following expenses on a $25,000 Class S Shares investment, assuming a 5% annual return: $ 769 $ 2,946 $ 5,242 $ 11,544
You would pay the following expenses on a $25,000 Class D Shares investment, assuming a 5% annual return: $ 665 $ 2,635 $ 4,730 $ 10,563
You would pay the following expenses on a $25,000 Class I Shares investment, assuming a 5% annual return: $ 607 $ 2,462 $ 4,442 $ 10,000 The Examples above are based on the annual fees and expenses set forth on the table above. They should not be considered a representation of future expenses. Actual expenses may be greater or less than those shown, and the Fund’s actual rate of return may be greater or less than the hypothetical 5.0% return assumed in the examples. A greater rate of return than that used in the Examples would increase the dollar amount of the asset-based fees paid by the Fund, as well as the effect of the Incentive Fee. </t>
        </is>
      </c>
    </row>
    <row r="13">
      <c r="A13" s="4" t="inlineStr">
        <is>
          <t>Purpose of Fee Table , Note [Text Block]</t>
        </is>
      </c>
      <c r="B13" s="4" t="inlineStr">
        <is>
          <t xml:space="preserve">The fee table below is intended to assist Shareholders in understanding the various costs and expenses that the Fund expects to incur, and that Shareholders can expect to bear, by investing in the Fund. This fee table is based on estimated expenses of the Fund for the fiscal year ending March 31, 2024, and assumes that the Fund has net assets of $225,000,000 million as of such date. </t>
        </is>
      </c>
    </row>
    <row r="14">
      <c r="A14" s="4" t="inlineStr">
        <is>
          <t>Basis of Transaction Fees, Note [Text Block]</t>
        </is>
      </c>
      <c r="B14" s="4" t="inlineStr">
        <is>
          <t>as a percentage of repurchased amount</t>
        </is>
      </c>
    </row>
    <row r="15">
      <c r="A15" s="4" t="inlineStr">
        <is>
          <t>Other Expenses, Note [Text Block]</t>
        </is>
      </c>
      <c r="B15" s="4" t="inlineStr">
        <is>
          <t>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t>
        </is>
      </c>
    </row>
    <row r="16">
      <c r="A16" s="4" t="inlineStr">
        <is>
          <t>Management Fee not based on Net Assets, Note [Text Block]</t>
        </is>
      </c>
      <c r="B16" s="4" t="inlineStr">
        <is>
          <t>The Fund pays the Adviser a quarterly Advisory Fee at an annual rate of 1.00% based on value of the Fund’s net assets, calculated and accrued monthly as of the last business day of each month. For purposes of determining the Advisory Fee payable to the Adviser, the value of the Fund’s net assets will be calculated prior to the inclusion of the Advisory Fee and Incentive Fee, if any, payable to the Adviser or to any purchases or repurchases of Shares of the Fund or any distributions by the Fund. The Adviser has contractually agreed to reduce its Advisory Fee to an annual rate of 0.25% through June 30, 2024 (the “Fee Reduction Agreement”). Unless otherwise extended by agreement between the Fund and the Adviser, the Advisory Fee payable by the Fund as of July 1, 2024 will be at the annual rate of 1.00%. The reduction of the Advisory Fee under the Fee Reduction Agreement is not subject to recoupment by the Adviser under the Expense Limitation Agreement, described below.</t>
        </is>
      </c>
    </row>
    <row r="17">
      <c r="A17" s="4" t="inlineStr">
        <is>
          <t>Acquired Fund Fees and Expenses, Note [Text Block]</t>
        </is>
      </c>
      <c r="B17" s="4" t="inlineStr">
        <is>
          <t>The Acquired Fund Fees and Expenses include the fees and expenses of the Portfolio Funds in which the Fund intends to invest.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1.50% to 2.50%, and generally charge between 20% and 30% of net profits as a carried interest allocation, subject to a clawback. The “Acquired Fund Fees and Expenses” disclosed above are based on historic returns of the types of Portfolio Funds in which the Fund anticipates investing, which may change substantially over time and, therefore, significantly affect “Acquired Fund Fees and Expenses.” The Acquired Fund Fees and Expenses are based on estimated amounts for the Fund’s current fiscal year.</t>
        </is>
      </c>
    </row>
    <row r="18">
      <c r="A18" s="3" t="inlineStr">
        <is>
          <t>General Description of Registrant [Abstract]</t>
        </is>
      </c>
      <c r="B18" s="4" t="inlineStr">
        <is>
          <t xml:space="preserve"> </t>
        </is>
      </c>
    </row>
    <row r="19">
      <c r="A19" s="4" t="inlineStr">
        <is>
          <t>Investment Objectives and Practices [Text Block]</t>
        </is>
      </c>
      <c r="B19" s="4" t="inlineStr">
        <is>
          <t xml:space="preserve">INVESTMENT OBJECTIVE AND STRATEGY The Fund’s investment objective is to seek to provide long-term capital appreciation. In pursuing its investment objective, the Fund intends to invest primarily in an actively managed portfolio of private equity and other private assets (collectively, “private market investments”). The Fund’s private market investments focus on private equity strategies including private equity and venture capital. The Fund’s investment exposure to these strategies is implemented via a variety of investment types that include: (i) investments in private equity funds managed by various unaffiliated asset managers (“Portfolio Funds”) acquired in privately negotiated transactions (a) from investors in these Portfolio Funds, and/or (b) in connection with a restructuring transaction of a Portfolio Fund(s) (“Secondary Investments”); (ii) indirect investments in the equity of private companies, alongside private equity funds and/or other private equity firms via special purpose vehicles (“Co‑Investments”); and (iii) primary investments in newly formed Portfolio Funds (“Primary Investments”). The Fund expects to invest principally in Secondary Investments, Co‑Investments and Primary Investments, although the allocation among those types of investments and other investments may vary from time to time. The Fund and the Adviser do not guarantee any level of return or risk on investments and there can be no assurance that the Fund’s investment objective will be achieved or that the Fund’s investment program will be successful. Under normal circumstances, the Fund invests at least 80% of its net assets (plus the amount of any borrowings for investment purposes) in private market investments. For purposes of this policy, private market investments include Secondary Investments; Co‑Investments; Primary Investments and Private Credit Investments. This policy may be changed by the Fund’s Board, upon 60 days’ prior written notice to Shareholders. This test is applied at the time of investment; later percentage changes caused by a change in the value of the Fund’s assets, including as a result in the change in the value of the Fund’s investments or due to the issuance or redemption of Shares, will not require the Fund to dispose of an investment. The Fund may have exposure to companies and funds that are organized or headquartered or have substantial sales or operations outside of the United States, its territories, and possessions, including emerging market countries. The Adviser manages the Fund’s asset allocation and private equity investment decisions with a view towards managing liquidity and maintaining a high level of investment in private markets. The Fund’s asset allocation and amount of private market investments may be based, in part, on anticipated future distributions from private market investments. The Adviser may also take other anticipated cash flows into account, such as those relating to new subscriptions into the Fund, the repurchase of Shares through periodic tenders by Shareholders and any distributions made to Shareholders. To forecast portfolio cash flows, the Adviser utilizes quantitative and qualitative factors, including historical private equity data, actual portfolio observations and qualitative forecasts by the Adviser. The Fund may establish a credit line to borrow money for a range of purposes, including to provide liquidity for capital calls by Portfolio Funds, to satisfy tender requests, to manage timing issues in connection with the inflows of additional capital and the acquisition of Fund investments and to otherwise satisfy Fund obligations. There is no assurance, however, that the Fund will be able to enter into a credit line or that it will be able to timely repay any borrowings under such credit line, which may result in the Fund incurring leverage on its portfolio investments from time to time. The Fund is permitted to borrow money or issue debt securities in an amount up to 33 1/3% of its total assets in accordance with the 1940 Act. The Board may modify the borrowing policies of the Fund, including the purposes for which borrowings may be made, and the length of time that the Fund may hold portfolio securities purchased with borrowed money. The rights of any lenders to the Fund to receive payments of interest or repayments of principal will be senior to those of the Shareholders and the terms of any borrowings may contain provisions that limit certain activities of the Fund. The Fund also may borrow money from banks or other lenders for temporary purposes in an amount not to exceed 5% of the Fund’s assets. Such temporary borrowings are not subject to the asset coverage requirements discussed above. To manage the liquidity of its investment portfolio, the Fund also invests a portion of its assets in a portfolio of short-term debt securities, affiliated and unaffiliated money market securities, cash and/or cash equivalents (“Liquid Assets”). To enhance the Fund’s liquidity, particularly in times of possible net outflows through the repurchase of Shares by periodic tender offers to Shareholders, the Fund may sell certain of its assets. The Fund seeks to hold an amount of Liquid Assets and other liquid investments consistent with prudent liquidity management. During normal market conditions, it is generally not expected that the Fund will hold more than 20% of its net assets in Liquid Assets for extended periods of time. For temporary defensive purposes, liquidity management or in connection with implementing changes in the asset allocation, the Fund may hold a substantially higher amount of Liquid Assets and other liquid investments. There can be no assurance that the Fund’s investment objective will be achieved or that the Fund’s investment program will be successful. The Fund may make investments directly or indirectly through one or more wholly-owned Subsidiaries. The Fund may form a Subsidiary in order to pursue its investment objective and strategies in a potentially tax‑efficient manner or for the purpose of facilitating its use of permitted borrowings. Except as otherwise provided, references to the Fund’s investments also will refer to any Subsidiary’s investments. In determining which investments should be bought and sold for a Subsidiary, the Adviser will treat the assets of the Subsidiary as if the assets were held directly by the Fund. The financial statements of each Subsidiary will be consolidated with those of the Fund. If the Fund uses one or more Subsidiaries to make investments they will bear their respective organizational and operating fees, costs, expenses and liabilities and, as a result, the Fund will indirectly bear these fees, costs, expenses and liabilities. As the Subsidiaries are wholly owned, they have the same investment strategies as the Fund. The Fund and its Subsidiaries will be subject to the same investment restrictions and limitations on a consolidated basis. In addition, the Subsidiaries are consolidated subsidiaries of the Fund and the Fund complies with the provisions of the 1940 Act governing capital structure and leverage on an aggregate basis with the Subsidiaries. The Adviser serves as investment adviser to the Fund and each Subsidiary. The Subsidiaries comply with the provisions relating to affiliated transactions and custody of the 1940 Act. State Street Bank and Trust Company serves as the custodian to the Subsidiaries. The Fund does not intend to create or acquire primary control of any entity which engages in investment activities in securities or other assets other than entities wholly owned by the Fund. Investment Strategies The Fund is intended to provide Shareholders with asset allocation and access to private market investments that are typically only available to large institutional investors. In pursuing the Fund’s investment objective, the Adviser will seek to invest in Secondary Investments, Co‑Investments and Primary Investments that represent a broad spectrum of types of private equity and other private asset opportunities (e.g., buyouts, growth investments and venture capital) and vintage years (i.e., the year in which a Portfolio Fund begins investing). Private Equity Venture Capital Identifying and gaining access to high quality investments and building an appropriately diversified portfolio are critical elements to consistently realizing the return enhancing benefits of private equity. The Adviser seeks to partner with private equity sponsors that have the ability to achieve top quartile returns on their investments. Achieving top quartile performance has been correlated with factors such as an investment team’s level of access to investment opportunities, strength of relationships with entrepreneurs and management teams, and first-hand operating experience in building and strengthening businesses. The Adviser believes that the dispersion of private equity returns will be as great as in the past, making investment selection and access to top performing managers all the more critical. The Adviser will seek to construct a portfolio diversified by global geography, manager, vintage year exposure, and industry sector. The Adviser will utilize its bottoms‑up due diligence processes to evaluate each investment, including, but not limited to, conversations with the sponsor, detailed historical track record evaluation, peer and investor references, and other quantitative and qualitative analyses, as available. Types of Portfolio Investments The Fund’s investment exposure to the strategies described above is expected to be implemented through a variety of Secondary Investments in Portfolio Funds, Co‑Investments and Primary Investments. The Fund allocation among these types of investments may vary from time to time, especially during the Fund’s initial period of investment operations. Secondary Investments The Adviser’s objectives in completing secondary investments will be to (i) achieve high risk-adjusted returns, (ii) generate liquidity sooner than a primary investment, and (iii) mitigate the risk that is traditional to investing in a blind pool, as the Adviser will typically have certain information relating to all or a portion of the underlying portfolio or company at the time it commits to a secondary investment. The Adviser seeks to invest in secondary investments in both funds and in equity interests of private companies sold on the secondary market. The Adviser’s approach to investing in secondary opportunities is to proactively source opportunities from its network of fund sponsors, investors and intermediaries, but only select those investments where the pricing for the Adviser’s clients allows a high conviction for the deal to provide return enhancement to their total portfolio. In each secondary fund opportunity, the Adviser analyzes and assesses the imbedded portfolio of companies and reviews the fund sponsors to assess their ability to successfully invest uncommitted capital and build value with the existing investments. The Adviser deal team creates a self-developed secondary model that employs discounted cash flow method, comparable company and comparable transaction analyses for key companies (as applicable), and will analyze their capital structures, financial covenants and cash flows, as well as the unfunded commitments, overlay fees, terms and conditions associated with the portfolio. The Adviser seeks to “stress test” the general partner’s and/or management team’s assumptions for future value and exit strategy. The Adviser will seek to develop its analysis of secondary opportunities using its detailed knowledge of many private equity funds, as well as its relationships with sponsors and intermediaries. In addition to providing a source of investment opportunities, the Adviser’s extensive portfolio of investments in private equity funds and business relationships with partnership sponsors is expected to afford it key information in assessing the value of secondary opportunities. Co‑Investments The Adviser seeks to identify co‑investment opportunities that it believes could provide high risk-adjusted returns. The Adviser is flexible in its approach, actively searching for co‑investment opportunities (through co‑investments with third-party sponsors) across a number of potential sources. In structuring co‑investments, the Adviser’s objectives will be (i) to achieve attractive risk-adjusted returns, (ii) to maximize the alignment of interests between the Adviser, other shareholders and management and (iii) to protect the Adviser’s rights as a minority investor. The Adviser intends to use its experience and relationships with sponsors of investment funds, private equity companies, existing investors in such companies, current and former employees of such companies, and its global network to attract and generate corporate finance co‑investment opportunities. Through relationships with private equity sponsors as well as its extensive due diligence of the underlying portfolio companies in private equity funds, the Adviser will seek to select investments that it believes will provide attractive risk-adjusted rates of return. The Adviser will seek to make co‑investments with third-party sponsors through the Adviser’s own market research and relationships. Throughout the due diligence process, the Adviser will consult with both internal and external resources to seek to develop a comprehensive understanding of the investment. Similar due diligence is conducted on the existing or potential client base to analyze revenue projections and the perceived value of the service or goods. Reference checks are often performed on key management personnel from customers, suppliers, competitors and members of the investment community. The team leverages J.P. Morgan’s global resources as well as the research and analysis performed by the sponsor of the transaction to develop a solid understanding of key aspects of the company including market analysis, company operations, labor resources, facilities, equipment, and asset base, customers, capital structure and expected sources and uses of proceeds and, where applicable, sponsoring firm and individual lead partner’s experience/track record in company’s sector. The Adviser will seek to develop investment opportunities using its detailed knowledge of many private equity funds, as well as its relationships with sponsors, angel investors and direct discussions with target companies. The Adviser has developed a strong reputation as a result of a combination of factors, including its industry knowledge, the immediate availability of capital, its ability to perform due diligence and make a positive or negative investment decision in a timely fashion, and its ongoing involvement with portfolio companies. In addition to providing a source of investment opportunities, the Adviser’s extensive portfolio of investments in private equity funds and global network of business relationships afford it key information in assessing the value of private equity investments. Primary Investments In the view of the Adviser, it is critical that an investor partner with a team that has long standing relationships with successful sponsors, a due diligence process to identify top performing emerging managers, and the selectivity and discipline to rule out those groups that are not able to maintain their premier performance. Identifying and gaining access to high quality private equity sponsors and building an appropriately diversified portfolio are essential elements to consistently realizing the return enhancing benefits of private equity. The Adviser believes it has successfully established long-term relationships with established, leading private equity sponsors, and has identified and accessed emerging groups with differentiated opportunities and significant potential to enhance returns. The Adviser seeks to add value to private equity funds in a variety of ways, including acting as lead investor in the negotiation of terms and conditions, serving on advisory boards, and maintaining a dialogue with fund sponsors regarding their strategies and investment decisions. This value added approach is intended to align the interests of the Fund with those of the sponsor, to encourage the sponsor to engage in early discussions with the Adviser about new fund raising activities, and, importantly, to generate investment opportunities for secondary investments and co‑investments. For primary fund investments, the Adviser’s due diligence includes meeting with the partnership group and investment teams and analysis of the investment process, past transactions (including visits to portfolio companies) and the overall industry segment. Through this process, the Adviser seeks to acquire an understanding of the investment philosophy of the fund sponsor, the discipline with which the philosophy is implemented, and the dynamics of the sponsor’s organization in order to evaluate the sponsor’s ability to generate sustainable deal flow and attractive risk-adjusted returns. Specific factors reviewed include background of individuals, status of sponsor, deal flow, performance track record, and investment strategy. Additionally, the Adviser also examines factors which have the potential to affect the private equity investments, such as economic environment, political environment, cultural/social issues, legal/regulatory system, taxes, and financial markets. The Adviser may also invest in primary fund investments which have already invested and/or reserved for investment a significant portion of their capital (“seasoned primary fund investments”). The selection process for seasoned primary fund investments will combine the Adviser’s process for secondary fund investments with the Adviser’s primary fund due diligence process. Liquid Assets The Fund intends to invest a portion of its assets in a portfolio of Liquid Assets, including short-term debt securities, affiliated and unaffiliated money market securities, cash and/or cash equivalents. The Fund may invest in one or more money market funds advised by the Adviser or its affiliates (affiliated money market funds). The Adviser has contractually agreed to waive fees and/or reimburse expenses in an amount sufficient to offset the respective net advisory fees it collects from the affiliated money market funds on the Fund’s investment in such money market funds. The Fund may invest in investment grade fixed-income securities as well as below investment grade fixed-income securities that are expected to focus on floating rate senior secured loans issued by U.S. and foreign corporations, partnerships and other business entities, including private equity backed companies. The Fund considers debt securities to be below investment grade if, at the time of investment, they are rated below the four highest categories by at least one independent credit rating agency or, if unrated, are determined by the Adviser to be of comparable quality. While this Prospectus contains generalized discussions about the Adviser’s current expectations with respect to the make‑up of the portfolio of the Fund, many factors may contribute to changes in emphasis in the construction of the portfolio, including changes in market or economic conditions or regulations as they affect various industries and sectors and changes in the political or social situations in particular jurisdictions. The Adviser may modify the implementation of the Fund’s investment strategies, portfolio allocations, investment processes and investment techniques based on market conditions, changes in personnel or as the Adviser otherwise deems appropriate. ESG Integration As part of its investment process, for certain of the Fund’s investments, the Adviser incorporates financially material environmental, social and governance (“ESG”) factors amongst other factors in its investment decisions with the goals of managing risk and assessing the attractiveness of the opportunity. ESG integration does not change the Fund’s investment objective, exclude specific types of companies or investments or constrain the Fund’s investable universe. The Adviser’s assessments related to ESG factors may not be conclusive and investments that may be negatively impacted by such factors may be purchased and retained by the Fund while the Fund may divest or not invest in investments that may be positively impacted by such factors. No guarantee or representation is made that the investment strategy of the Fund will be successful or that the Fund will achieve its investment objective. </t>
        </is>
      </c>
    </row>
    <row r="20">
      <c r="A20" s="4" t="inlineStr">
        <is>
          <t>Risk Factors [Table Text Block]</t>
        </is>
      </c>
      <c r="B20" s="4" t="inlineStr">
        <is>
          <t>RISKS AN INVESTMENT IN THE FUND INVOLVES A HIGH DEGREE OF RISK AND THEREFORE SHOULD ONLY BE UNDERTAKEN BY QUALIFIED INVESTORS WHOSE FINANCIAL RESOURCES ARE SUFFICIENT TO ENABLE THEM TO ASSUME THESE RISKS AND TO BEAR THE LOSS OF ALL OR PART OF THEIR INVESTMENT. THE FOLLOWING RISK FACTORS SHOULD BE CONSIDERED CAREFULLY, BUT ARE NOT MEANT TO BE AN EXHAUSTIVE LISTING OF ALL OF THE POTENTIAL RISKS ASSOCIATED WITH AN INVESTMENT IN THE FUND. INVESTORS SHOULD CONSULT WITH THEIR OWN FINANCIAL, LEGAL, INVESTMENT AND TAX ADVISERS PRIOR TO INVESTING IN THE FUND. Investment in the Fund is suitable only for those persons who have such knowledge and experience in financial and business matters that they are capable of evaluating the merits and risks of their proposed investment, who can afford to bear the economic risk of their investment, who are able to withstand a total loss of their investment and who have no need for liquidity in their investment and no need to dispose of their Shares to satisfy current financial needs and contingencies or existing or contemplated undertakings or indebtedness. The following risks may be directly applicable to the Fund or may be indirectly applicable through the Fund’s investments in Portfolio Funds. Potential investors with questions as to the suitability of an investment in the Fund should consult their professional advisers to assist them in making their own legal, tax, accounting and financial evaluation of the merits and risks of investment in the Fund in light of their own circumstances and financial condition. The Fund’s investment program is speculative and entails substantial risks. In considering participation in the Fund, prospective investors should be aware of certain risk factors, which include the following: Risks of Investing in Private Market Investments Risks of Private Equity Strategies The Fund’s investment portfolio will include exposure to private companies for which operating results in a specified period will be difficult to predict. Such investments involve a high degree of business and financial risk that can result in substantial losses.
• Private Equity Investment Risks
• Venture Capital Risks Less information may be available with respect to private company investments and such investments offer limited liquidity.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Private equity investments are subject to general market risks. Investments made in connection with acquisition transactions are subject to a variety of special risks, including the risk that the acquiring company has paid too much for the acquired business, the risk of unforeseen liabilities, the risks associated with new or unproven management or new business strategies and the risk that the acquired business will not be successfully integrated with existing businesses or produce the expected synergies. Companies in which the Fund may invest, either directly or through Portfolio Funds, may face significant fluctuations in operating results, may need to engage in acquisitions or divestitures of assets in order to compete successfully or survive financially, may be operating at a loss, may be engaged in a rapidly changing business with products subject to a substantial risk of obsolescence, may require substantial additional capital (which may be difficult to raise) to support their operations, to finance expansion or to maintain their competitive position, or otherwise may have a weak financial condition. Companies in which the Fund may invest, either directly or through Portfolio Funds, may be highly leveraged and, as a consequence, subject to restrictive financial and operating covenants. The leverage may impair the ability of these companies to finance their future operations and capital needs. As a result, these companies may lack the flexibility to respond to changing business and economic conditions, or to take advantage of business opportunities. Companies in which the Fund may invest, either directly or through Portfolio Funds , Competition for access to private equity investment opportunities is limited. The Adviser and its affiliates seek to maintain excellent relationships with Portfolio Fund Managers with which they have previously invested. However, because of the number of investors seeking to gain access to the top performing investment funds, direct investments, secondary investments and other vehicles, there can be no assurance that the Adviser will be able to secure interests on behalf of the Fund in all of the investment opportunities that it identifies for the Fund, or that the size of the interests available to the Fund will be as large as the Adviser would desire. Moreover, as a registered investment company, the Fund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the Fund; but may permit other, non‑registered funds or accounts, managed by the Adviser or its affiliates, to invest. As a result, the Fund may not be invested in certain Co‑Investments or Portfolio Funds that are held by other unregistered funds or accounts managed by the Adviser or its affiliates, even though those investments would be consistent with the Fund’s investment objective. The Adviser will not cause the Fund to engage in investments alongside affiliates in private placement securities that involve the negotiation of certain terms of the private placement securities to be purchased (other than price-related terms) unless the Fund has received an order granting an exemption from Section 17 of the 1940 Act or unless such investments are not prohibited by Section 17(d) of the 1940 Act or interpretations of Section 17(d) as expressed in SEC no‑action letters or other available guidance. Once the Adviser and the Fund receive an exemptive order from the SEC to engage in certain privately negotiated investments, the order will expand the Fund’s ability to co‑invest alongside its affiliates. However, the exemptive order will contain certain conditions that may limit or restrict the Fund’s ability to participate in such negotiated investments or participate in such negotiated investments to a lesser extent. An inability to receive the desired allocation to potential investments may affect Fund’s ability to achieve the desired investment returns. The Fund is subject to the risks of its Portfolio Funds. The Fund’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the Fund invests may have only limited operating histories. Although the Adviser will seek to receive detailed information from each Portfolio Fund regarding its business strategy and any performance history, in most cases the Adviser will have little or no means of independently verifying this information. In addition, Portfolio Funds may have little or no near-term cash flow available to distribute to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because their values may have an impact on the Portfolio Fund Manager’s compensation. The Adviser will review and perform due diligence on the valuation procedures used by each Portfolio Fund Manager and monitor the returns provided by the Portfolio Funds. However, neither the Adviser nor the Board is able to confirm the accuracy of valuations provided by Portfolio Fund Managers. Inaccurate valuations provided by Portfolio Funds could materially adversely affect the value of Shares. The Fund will pay asset-based fees, and, in most cases, will be subject to performance-based fees in respect of its interests in Portfolio Funds. Such fees and performance-based compensation are in addition to the Advisory Fee. In addition,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Moreover, a Shareholder in the Fund will indirectly bear a proportionate share of the fees and expenses of the Portfolio Funds, in addition to its proportionate share of the expenses of the Fund. Thus, a Shareholder in the Fund may be subject to higher operating expenses than if the Shareholder invested in the Portfolio Funds directly. In addition, because of the deduction of the fees payable by the Fund to the Adviser and other expenses payable directly by the Fund from amounts distributed to the Fund by the Portfolio Funds, the returns to a Shareholder in the Fund will be lower than the returns to a direct investor in the Portfolio Funds. Fees and expenses of the Fund and the Portfolio Funds will generally be paid regardless of whether the Fund or Portfolio Funds produce positive investment returns.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direct investment in Portfolio Funds. There is a risk that the Fund may be precluded from acquiring an interest in certain Portfolio Funds due to regulatory implications under the 1940 Act or other laws, rules and regulations or may be limited in the amount it can invest in voting securities of Portfolio Funds. The Adviser also may refrain from including a Portfolio Fund in the Fund’s portfolio in order to address adverse regulatory implications that would arise under the 1940 Act for the Fund if such an investment was made. In addition, the SEC has adopted Rule 18f‑4 under the 1940 Act, which, among other things, may impact the ability of the Fund to enter into unfunded commitment agreements, such as a capital commitment to a Portfolio Fund or as part of a Co‑Investment. In addition, the Fund’s ability to invest may be affected by considerations under other laws, rules or regulations. Such regulatory restrictions, including those arising under the 1940 Act, may cause the Fund to invest in different Portfolio Funds or Co‑Investments than other clients of the Adviser.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mpair the ability of the Fund to pursue its investment program, cause the Fund to be subject to certain penalties from the Portfolio Funds or otherwise impair the value of the Fund’s investments. The governing documents of a Portfolio Fund generally are expected to include provisions that would enable the general partner, the manager, or a majority in interest (or higher percentage) of its limited partners or members, under certain circumstances, to terminate the Portfolio Fund prior to the end of its stated term. Early termination of a Portfolio Fund in which the Fund is invested may result in the Fund having distributed to it a portfolio of immature and illiquid securities, or the Fund’s inability to invest all of its capital as anticipated, either of which could have a material adverse effect on the performance of the Fund. Although the Fund will be an investor in a Portfolio Fund, Shareholders will not themselves be equity holders of that Portfolio Fund and will not be entitled to enforce any rights directly against the Portfolio Fund or the Portfolio Fund Manager or assert claims directly against any Portfolio Funds, the Portfolio Fund Managers or their respective affiliates. Shareholders will have no right to receive the information issued by the Portfolio Funds that may be available to the Fund as an investor in the Portfolio Funds. In addition, Portfolio Funds generally are not registered as investment companies under the 1940 Act; therefore, the Fund, as an investor in Portfolio Funds, will not have the benefit of the protections afforded by 1940 Act. Portfolio Fund Managers may not be registered as investment advisers under the Advisers Act, in which case the Fund, as an investor in Portfolio Funds managed by such Portfolio Fund Managers, will not have the benefit of certain of the protections afforded by the Advisers Act. Commitments to Portfolio Funds generally are not immediately invested. Instead, committed amounts are drawn down by Portfolio Funds and invested over time, as underlying investments are identified—a process that may take a period of several years, with limited ability to predict with precision the timing and amount of each Portfolio Fund’s drawdowns. During this period, investments made early in a Portfolio Fund’s life are often realized (generating distributions) even before the committed capital has been fully drawn. In addition, many Portfolio Funds do not draw down 100% of committed capital, and historic trends and practices can inform the Adviser as to when it can expect to no longer need to fund capital calls for a particular Portfolio Fund. Accordingly, the Adviser may make investments and commitments based, in part, on anticipated future capital calls and distributions from Portfolio Funds. This may result in the Fund making commitments to Portfolio Fund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The Fund will maintain cash, cash equivalents, borrowings or other liquid assets in sufficient amounts, in the Adviser’s judgment, to satisfy capital calls from Portfolio Funds. The Fund is subject to the risks associated with its Portfolio Funds’ underlying investments. The investments made by the Portfolio Funds will entail a high degree of risk and in most cases b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In addition, Portfolio Funds may establish positions in different geographic regions or industries that, depending on market conditions, could experience offsetting returns.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 The Fund may have limited Secondary Investment opportunities. The Fund may make Secondary Investments in Portfolio Funds by acquiring the interests in the Portfolio Funds from existing investors in such Portfolio Funds (and not from the issuers of such investments). In such instances, as the Fund will not be acquiring such interests directly from the Portfolio Fund, it is generally not expected that the Fund will have the opportunity to negotiate the terms of the interests being acquired, other than the purchase price, or other special rights or privileges. There can be no assurance as to the number of Secondary Investment opportunities that will be presented to the Fund. In addition, valuation of Secondary Investments in Portfolio Funds may be difficult, as there generally will be no established market for such investments or for the privately-held portfolio companies in which such Portfolio Funds may own securities. Moreover, the purchase price of Secondary Investments in such Portfolio Funds generally will be subject to negotiation with the sellers of the interests and there is no assurance that the Fund will be able to purchase interests at attractive discounts to net asset value, or at all. The overall performance of the Fund will depend in large part on the acquisition price paid by the Fund for its Secondary Investments, the structure of such acquisitions and the overall success of the Portfolio Fund. There is significant competition for Secondary Investments. Many institutional investors, including fund‑of‑funds entities, as well as existing investors of Portfolio Funds may seek to purchase Secondary Investments of the same Portfolio Fund which the Fund may also seek to purchase. In addition, some Portfolio Fund Managers have become more selective by adopting policies or practices that exclude certain types of investors, such as fund‑of‑funds. These Portfolio Fund Managers also may be partial to Secondary Investments being purchased by existing investors of their Portfolio Funds. In addition, some secondary opportunities may be conducted pursuant to a specified methodology (such as a right of first refusal granted to existing investors or a so‑called “Dutch auction,” where the price of the investment is lowered until a bidder bids and that first bidder purchases the investment, thereby limiting a bidder’s ability to compete for price) which can restrict the availability of those opportunities for the Fund. No assurance can be given that the Fund will be able to identify Secondary Investments that satisfy the Fund’s investment objective or, if the Fund is successful in identifying such Secondary Investments, that the Fund will be permitted to invest, or invest in the amounts desired, in such Secondary Investments. At times, the Fund may have the opportunity to acquire a portfolio of Portfolio Fund interests from a seller, on an “all or nothing” basis. In some such cases, certain of the Portfolio Fund interests may be less attractive than others, and certain of the Portfolio Fund Managers may be more familiar to the Adviser than others or may be more experienced or highly regarded than others. In such cases, it may not be possible for the Fund to carve out from such purchases those Secondary Investments which the Adviser considers (for commercial, tax legal or other reasons) less attractive. In the cases where the Fund acquires an interest in a Portfolio Fund through a Secondary Investment, the Fund may acquire contingent liabilities of the seller of such interest. More specifically, where the seller has received distributions from the Portfolio Fund and, subsequently, that Portfolio Fund recalls one or more of these distributions, the Fund (as the purchaser of the interest to which such distributions are attributable and not the seller) may be obligated to return the monies equivalent to such distribution to the Portfolio Fund. While the Fund may, in turn, make a claim against the seller for any such monies so paid, there can be no assurances that the Fund would prevail on such claim. Regulatory changes may adversely affect private equity funds. Legal, tax and regulatory changes could occur that may adversely affect or impact the Fund at any time. The legal, tax and regulatory environment for private equity funds is evolving, and changes in the regulation and market perception of such funds, including changes to existing laws and regulations and increased criticism of the private equity and alternative asset industry by regulators and politicians and market commentators, may materially adversely affect the ability of Portfolio Funds to pursue their investment strategies. In recent years, market disruptions and the dramatic increase in capital allocated to alternative investment strategies have led to increased governmental, regulatory and self-regulatory scrutiny of the private equity and alternative investment fund industry in general, and certain legislation proposing greater regulation of the private equity and alternative investment fund management industry periodically is being and may in the future be considered or acted upon by governmental or self-regulatory bodies of both U.S. and in non‑U.S. jurisdictions. It is impossible to predict what, if any, changes might be made in the future to the regulations affecting: private equity funds generally; the Portfolio Funds; the Portfolio Fund Managers; the markets in which they operate and invest; and/or the counterparties with which they do business. It is also impossible to predict what the effect of any such legislative or regulatory changes might be. Any regulatory changes that adversely affect a Portfolio Fund’s ability to implement its investment strategies could have a material adverse impact on the Portfolio Fund’s performance, and thus on the Fund’s performance. In‑kind distributions from Portfolio Funds may be held for an indefinite period. The Fund may receive in‑kind distributions of securities from Portfolio Funds. There can be no assurance that securities distributed in kind by Portfolio Funds to the Fund will be readily marketable or saleable. The Fund may be required to, or the Adviser, in its sole investment discretion, may determine to, hold such securities for an indefinite period. Timing of sales is subject to position size considerations, market liquidity, and other factors considered in the sole investment discretion of the Adviser. The Fund may incur additional expense in connection with any disposition of such securities. The Fund’s Co‑Investments may be subject to risks associated with the lead investor. The Fund’s investment portfolio will include Co‑Investments. The Fund’s ability to realize a profit on such Co‑Investments will be particularly reliant on the expertise of the lead investor in the transaction. There can be no assurance that the Fund will be given Co‑Investment opportunities, or that any specific Co‑Investment offered to the Fund would be appropriate or attractive to the Fund in the Adviser’s judgment. The market for Co‑Investment opportunities is competitive and may be limited, and the Co‑Investment opportunities to which the Fund wishes to allocate assets may not be available at any given time. Due diligence will be conducted on Co‑Investment opportunities; however, the Adviser may not have the ability to conduct the same level of due diligence applied to other investments. In addition, the Adviser may have little to no opportunities to negotiate the terms of such Co‑Investments. The Fund generally will rely on the Portfolio Fund Manager or sponsor offering such Co‑Investment opportunity to perform most of the due diligence on the relevant portfolio company and to negotiate terms of the Co‑Investment. The Fund’s ability to dispose of Co‑Investments may be severely limited, both by the fact that the securities are expected to be unregistered and illiquid and by contractual restrictions that may limit, preclude or require certain approvals for the Fund to sell such investment. Co‑Investments may be heavily negotiated and, therefore, the Fund may incur additional legal and transaction costs in connection therewith. The Fund may have limited Co-Investment opportunities. Many entities compete with the Fund in pursuing Co‑Investments. These competitors may have considerably greater financial, technical and marketing resources than the Fund. Some competitors may have a lower cost of funds and access to funding sources that are not available to the Fund. In addition, some competitors may have higher risk tolerances or different risk assessments, which could allow them to consider a wider variety of, or different structures for, private investments than the Fund. Furthermore, many competitors are not subject to the regulatory restrictions that the 1940 Act imposes on the Fund. As a result of this competition and regulatory restrictions, the Fund may not be able to pursue attractive Co‑Investment opportunities from time to time. The Fund may be subject to risks related to its direct investments alongside other parties. Direct investing alongside one or more other parties in an investment (i.e., as a co‑investor) involves risks that may not be present in investments made by lead or sponsoring private equity investors. As a co‑investor, the Fund may have interests or objectives that are inconsistent with those of the lead private equity investors that generally have a greater degree of control over such investments. In addition, in order to take advantage of Co‑Investment opportunities as a co‑investor, the Fund generally will be required to hold a non‑controlling interest, for example, by becoming a limited partner in a partnership that is controlled by the general partner or manager of the private equity fund offering the Co‑Investment, on a co‑investor basis, to the Fund. In this event, the Fund would have less control over the investment and may be adversely affected by actions taken by such general partner or manager with respect to the portfolio company and the Fund’s investment in it. The Fund may not have the opportunity to participate in structuring investments or to determine the terms under which such investments will be made. In addition, the Fund may in certain circumstances be liable for the actions of its third-party co‑venturers. Co‑Investments made with third parties in joint ventures or other entities also may involve carried interests and/or other fees payable to such third party partners or co‑venturers. There can be no assurance that appropriate minority shareholder rights will be available to the Fund or that such rights will provide sufficient protection to the Fund’s interests. Fixed-income securities in which the Fund may invest are generally subject to the following risks: Interest Rate Risk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o the extent the Fund holds variable or floating rate instruments, a decrease in market interest rates will adversely affect the income received from such securities, which may adversely affect the net asset value of the Fund’s Shares. Issuer and Spread Risk Credit Risk financial status. Credit risk is increased when a portfolio security is downgraded or the perceived creditworthiness of the issuer deteriorates. To the extent the Fund invests in below investment grade securities, it will be exposed to a greater amount of credit risk than a fund that only invests in investment grade securities. In addition, to the extent the Fund uses credit derivatives, such use will expose it to additional risk in the event that the bonds underlying the derivatives default. The degree of credit risk depends on the issuer’s financial condition and on the terms of the securities. Prepayment or “Call” Risk Reinvestment Risk Duration and Maturity Risk General Risks of Investing in the Fund The Fund and the Portfolio Funds are subject to general investment risks. There is no assurance that the investments held by the Fund will be profitable, that there will be proceeds from such investments available for distribution to Shareholders, or that the Fund will achieve its investment objective. An investment in the Fund is speculative and involves a high degree of risk. Fund performance may be volatile and a Shareholder could incur a total or substantial loss of its investment. There can be no assurance that projected or targeted returns for the Fund will be achieved. The Fund and the Portfolio Funds are subject to risks associated with market and economic downturns and movements. Investments made by the Fund may be materially affected by market, economic and political conditions in the United States and in the non‑U.S. jurisdictions in which its investments operate, including factors affecting interest rates, the availability of credit, currency exchange rates and trade barriers. These factors are outside the control of the Adviser and could adversely affect the liquidity and value of the Fund’s investments and reduce the ability of the Fund to make new investments. The Fund and the Portfolio Funds are subject to risks associated with financial market developments. Volatile conditions in the capital markets may cause limitations on the ability of companies in which the Portfolio Funds will invest to obtain capital, or subject such companies to higher costs of capital for financing. This lack of available credit could impede upon the ability of such companies to complete investments and higher costs of capital could reduce the returns of the Fund or Portfolio Funds. Changes in interest rates may adversely affect the investments held by the Fund. Changes in the general level of interest rates can affect the value of the Fund’s investments. Interest rates are highly sensitive to many factors, including governmental, monetary and ta</t>
        </is>
      </c>
    </row>
    <row r="21">
      <c r="A21" s="4" t="inlineStr">
        <is>
          <t>Effects of Leverage [Text Block]</t>
        </is>
      </c>
      <c r="B21" s="4" t="inlineStr">
        <is>
          <t xml:space="preserve">LEVERAGE The Fund may use leverage to seek to achieve its investment objective or for liquidity (i.e., to finance the repurchase of Shares and/or bridge the financing of Fund investments pending the acceptance of funds from investor subscriptions). The Fund’s use of leverage may increase or decrease from time to time in its discretion and the Fund may, in the future, determine not to use leverage. Under the 1940 Act, the Fund may borrow in an aggregate amount of up to approximately 33 1/3% of the Fund’s total assets less all liabilities and indebtedness not represented by senior securities (for these purposes, “total net assets”) immediately after such borrowings. Furthermore, the Fund may use leverage through the issuance of preferred shares in an aggregate amount of liquidation preference attributable to the preferred shares combined with the aggregate amount of any borrowings of up to approximately 50% of the Fund’s total net assets immediately after such issuance. Currently, the Fund has no intention to issue preferred shares. The use of leverage creates an opportunity for increased investment returns, but also creates risks for the holders of Shares. See “Risks— The Fund may be subject to leverage risk. Certain types of leverage used by the Fund may result in the Fund being subject to covenants relating to asset coverage and portfolio composition requirements. The Fund may be subject to certain restrictions on investments imposed by one or more lenders or by guidelines of one or more rating agencies, which may issue ratings for any short-term debt securities or preferred shares issued by the Fund. These guidelines may impose asset coverage or portfolio composition requirements that are more stringent than those imposed by the 1940 Act. Credit Facility The Fund may establish one or more credit lines to borrow money for a range of purposes, including to provide liquidity for capital calls by Portfolio Funds and Co‑Investments, to satisfy tender requests, to manage timing issues in connection with the inflows of additional capital and to otherwise satisfy Fund obligations, or for investment purposes. </t>
        </is>
      </c>
    </row>
    <row r="22">
      <c r="A22" s="3" t="inlineStr">
        <is>
          <t>Capital Stock, Long-Term Debt, and Other Securities [Abstract]</t>
        </is>
      </c>
      <c r="B22" s="4" t="inlineStr">
        <is>
          <t xml:space="preserve"> </t>
        </is>
      </c>
    </row>
    <row r="23">
      <c r="A23" s="4" t="inlineStr">
        <is>
          <t>Capital Stock [Table Text Block]</t>
        </is>
      </c>
      <c r="B23" s="4" t="inlineStr">
        <is>
          <t xml:space="preserve">DESCRIPTION OF SHARES The Fund is a newly organized Delaware statutory trust formed on July 15, 2022. The Fund currently offers three classes of Shares: Class S Shares, Class D Shares and Class I Shares. The Fund has received an exemptive order from the SEC that permits the Fund to offer multiple classes of shares with different asset-based distribution and/or shareholder servicing fees and early withdrawal fees, as applicable. An investment in any Share class of the Fund represents an investment in the same assets of the Fund. However, the minimum investment amounts and ongoing fees and expenses for each Share class are expected to be different. The estimated fees and expenses for each class of Shares of the Fund are set forth in “Summary of Fees and Expense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s that relates solely to that class. Any additional offerings of classes of Shares will require approval by the Board. Any additional offering of classes of Shares will also be subject to the requirements of the 1940 Act, which provides that such Shares may not be issued at a price below the then-current net asset value, except in connection with an offering to existing holders of Shares or with the consent of a majority of the Fund’s common shareholders. JPM Initial Capitalization The following table shows the amounts of Shares that have been authorized and outstanding as of May 24, 2023:
Share Class Amount Amount
Class S Shares Unlimited 0
Class D Shares Unlimited 0
Class I Shares Unlimited 10,000 There is currently no market for the Shares, and the Fund does not expect that a market for the Shares will develop in the foreseeable future. </t>
        </is>
      </c>
    </row>
    <row r="24">
      <c r="A24" s="4" t="inlineStr">
        <is>
          <t>Outstanding Securities [Table Text Block]</t>
        </is>
      </c>
      <c r="B24" s="4" t="inlineStr">
        <is>
          <t xml:space="preserve">The following table shows the amounts of Shares that have been authorized and outstanding as of May 24, 2023:
Share Class Amount Amount
Class S Shares Unlimited 0
Class D Shares Unlimited 0
Class I Shares Unlimited 10,000 There is currently no market for the Shares, and the Fund does not expect that a market for the Shares will develop in the foreseeable future. </t>
        </is>
      </c>
    </row>
    <row r="25">
      <c r="A25" s="4" t="inlineStr">
        <is>
          <t>Risks of Investing in Private Market Investments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Risks of Investing in Private Market Investments Risks of Private Equity Strategies The Fund’s investment portfolio will include exposure to private companies for which operating results in a specified period will be difficult to predict. Such investments involve a high degree of business and financial risk that can result in substantial losses.
• Private Equity Investment Risks
• Venture Capital Risks Less information may be available with respect to private company investments and such investments offer limited liquidity.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Private equity investments are subject to general market risks. Investments made in connection with acquisition transactions are subject to a variety of special risks, including the risk that the acquiring company has paid too much for the acquired business, the risk of unforeseen liabilities, the risks associated with new or unproven management or new business strategies and the risk that the acquired business will not be successfully integrated with existing businesses or produce the expected synergies. Companies in which the Fund may invest, either directly or through Portfolio Funds, may face significant fluctuations in operating results, may need to engage in acquisitions or divestitures of assets in order to compete successfully or survive financially, may be operating at a loss, may be engaged in a rapidly changing business with products subject to a substantial risk of obsolescence, may require substantial additional capital (which may be difficult to raise) to support their operations, to finance expansion or to maintain their competitive position, or otherwise may have a weak financial condition. Companies in which the Fund may invest, either directly or through Portfolio Funds, may be highly leveraged and, as a consequence, subject to restrictive financial and operating covenants. The leverage may impair the ability of these companies to finance their future operations and capital needs. As a result, these companies may lack the flexibility to respond to changing business and economic conditions, or to take advantage of business opportunities. Companies in which the Fund may invest, either directly or through Portfolio Funds , Competition for access to private equity investment opportunities is limited. The Adviser and its affiliates seek to maintain excellent relationships with Portfolio Fund Managers with which they have previously invested. However, because of the number of investors seeking to gain access to the top performing investment funds, direct investments, secondary investments and other vehicles, there can be no assurance that the Adviser will be able to secure interests on behalf of the Fund in all of the investment opportunities that it identifies for the Fund, or that the size of the interests available to the Fund will be as large as the Adviser would desire. Moreover, as a registered investment company, the Fund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the Fund; but may permit other, non‑registered funds or accounts, managed by the Adviser or its affiliates, to invest. As a result, the Fund may not be invested in certain Co‑Investments or Portfolio Funds that are held by other unregistered funds or accounts managed by the Adviser or its affiliates, even though those investments would be consistent with the Fund’s investment objective. The Adviser will not cause the Fund to engage in investments alongside affiliates in private placement securities that involve the negotiation of certain terms of the private placement securities to be purchased (other than price-related terms) unless the Fund has received an order granting an exemption from Section 17 of the 1940 Act or unless such investments are not prohibited by Section 17(d) of the 1940 Act or interpretations of Section 17(d) as expressed in SEC no‑action letters or other available guidance. Once the Adviser and the Fund receive an exemptive order from the SEC to engage in certain privately negotiated investments, the order will expand the Fund’s ability to co‑invest alongside its affiliates. However, the exemptive order will contain certain conditions that may limit or restrict the Fund’s ability to participate in such negotiated investments or participate in such negotiated investments to a lesser extent. An inability to receive the desired allocation to potential investments may affect Fund’s ability to achieve the desired investment returns. The Fund is subject to the risks of its Portfolio Funds. The Fund’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the Fund invests may have only limited operating histories. Although the Adviser will seek to receive detailed information from each Portfolio Fund regarding its business strategy and any performance history, in most cases the Adviser will have little or no means of independently verifying this information. In addition, Portfolio Funds may have little or no near-term cash flow available to distribute to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because their values may have an impact on the Portfolio Fund Manager’s compensation. The Adviser will review and perform due diligence on the valuation procedures used by each Portfolio Fund Manager and monitor the returns provided by the Portfolio Funds. However, neither the Adviser nor the Board is able to confirm the accuracy of valuations provided by Portfolio Fund Managers. Inaccurate valuations provided by Portfolio Funds could materially adversely affect the value of Shares. The Fund will pay asset-based fees, and, in most cases, will be subject to performance-based fees in respect of its interests in Portfolio Funds. Such fees and performance-based compensation are in addition to the Advisory Fee. In addition,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Moreover, a Shareholder in the Fund will indirectly bear a proportionate share of the fees and expenses of the Portfolio Funds, in addition to its proportionate share of the expenses of the Fund. Thus, a Shareholder in the Fund may be subject to higher operating expenses than if the Shareholder invested in the Portfolio Funds directly. In addition, because of the deduction of the fees payable by the Fund to the Adviser and other expenses payable directly by the Fund from amounts distributed to the Fund by the Portfolio Funds, the returns to a Shareholder in the Fund will be lower than the returns to a direct investor in the Portfolio Funds. Fees and expenses of the Fund and the Portfolio Funds will generally be paid regardless of whether the Fund or Portfolio Funds produce positive investment returns.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direct investment in Portfolio Funds. There is a risk that the Fund may be precluded from acquiring an interest in certain Portfolio Funds due to regulatory implications under the 1940 Act or other laws, rules and regulations or may be limited in the amount it can invest in voting securities of Portfolio Funds. The Adviser also may refrain from including a Portfolio Fund in the Fund’s portfolio in order to address adverse regulatory implications that would arise under the 1940 Act for the Fund if such an investment was made. In addition, the SEC has adopted Rule 18f‑4 under the 1940 Act, which, among other things, may impact the ability of the Fund to enter into unfunded commitment agreements, such as a capital commitment to a Portfolio Fund or as part of a Co‑Investment. In addition, the Fund’s ability to invest may be affected by considerations under other laws, rules or regulations. Such regulatory restrictions, including those arising under the 1940 Act, may cause the Fund to invest in different Portfolio Funds or Co‑Investments than other clients of the Adviser.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mpair the ability of the Fund to pursue its investment program, cause the Fund to be subject to certain penalties from the Portfolio Funds or otherwise impair the value of the Fund’s investments. The governing documents of a Portfolio Fund generally are expected to include provisions that would enable the general partner, the manager, or a majority in interest (or higher percentage) of its limited partners or members, under certain circumstances, to terminate the Portfolio Fund prior to the end of its stated term. Early termination of a Portfolio Fund in which the Fund is invested may result in the Fund having distributed to it a portfolio of immature and illiquid securities, or the Fund’s inability to invest all of its capital as anticipated, either of which could have a material adverse effect on the performance of the Fund. Although the Fund will be an investor in a Portfolio Fund, Shareholders will not themselves be equity holders of that Portfolio Fund and will not be entitled to enforce any rights directly against the Portfolio Fund or the Portfolio Fund Manager or assert claims directly against any Portfolio Funds, the Portfolio Fund Managers or their respective affiliates. Shareholders will have no right to receive the information issued by the Portfolio Funds that may be available to the Fund as an investor in the Portfolio Funds. In addition, Portfolio Funds generally are not registered as investment companies under the 1940 Act; therefore, the Fund, as an investor in Portfolio Funds, will not have the benefit of the protections afforded by 1940 Act. Portfolio Fund Managers may not be registered as investment advisers under the Advisers Act, in which case the Fund, as an investor in Portfolio Funds managed by such Portfolio Fund Managers, will not have the benefit of certain of the protections afforded by the Advisers Act. Commitments to Portfolio Funds generally are not immediately invested. Instead, committed amounts are drawn down by Portfolio Funds and invested over time, as underlying investments are identified—a process that may take a period of several years, with limited ability to predict with precision the timing and amount of each Portfolio Fund’s drawdowns. During this period, investments made early in a Portfolio Fund’s life are often realized (generating distributions) even before the committed capital has been fully drawn. In addition, many Portfolio Funds do not draw down 100% of committed capital, and historic trends and practices can inform the Adviser as to when it can expect to no longer need to fund capital calls for a particular Portfolio Fund. Accordingly, the Adviser may make investments and commitments based, in part, on anticipated future capital calls and distributions from Portfolio Funds. This may result in the Fund making commitments to Portfolio Fund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The Fund will maintain cash, cash equivalents, borrowings or other liquid assets in sufficient amounts, in the Adviser’s judgment, to satisfy capital calls from Portfolio Funds. The Fund is subject to the risks associated with its Portfolio Funds’ underlying investments. The investments made by the Portfolio Funds will entail a high degree of risk and in most cases b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In addition, Portfolio Funds may establish positions in different geographic regions or industries that, depending on market conditions, could experience offsetting returns.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 The Fund may have limited Secondary Investment opportunities. The Fund may make Secondary Investments in Portfolio Funds by acquiring the interests in the Portfolio Funds from existing investors in such Portfolio Funds (and not from the issuers of such investments). In such instances, as the Fund will not be acquiring such interests directly from the Portfolio Fund, it is generally not expected that the Fund will have the opportunity to negotiate the terms of the interests being acquired, other than the purchase price, or other special rights or privileges. There can be no assurance as to the number of Secondary Investment opportunities that will be presented to the Fund. In addition, valuation of Secondary Investments in Portfolio Funds may be difficult, as there generally will be no established market for such investments or for the privately-held portfolio companies in which such Portfolio Funds may own securities. Moreover, the purchase price of Secondary Investments in such Portfolio Funds generally will be subject to negotiation with the sellers of the interests and there is no assurance that the Fund will be able to purchase interests at attractive discounts to net asset value, or at all. The overall performance of the Fund will depend in large part on the acquisition price paid by the Fund for its Secondary Investments, the structure of such acquisitions and the overall success of the Portfolio Fund. There is significant competition for Secondary Investments. Many institutional investors, including fund‑of‑funds entities, as well as existing investors of Portfolio Funds may seek to purchase Secondary Investments of the same Portfolio Fund which the Fund may also seek to purchase. In addition, some Portfolio Fund Managers have become more selective by adopting policies or practices that exclude certain types of investors, such as fund‑of‑funds. These Portfolio Fund Managers also may be partial to Secondary Investments being purchased by existing investors of their Portfolio Funds. In addition, some secondary opportunities may be conducted pursuant to a specified methodology (such as a right of first refusal granted to existing investors or a so‑called “Dutch auction,” where the price of the investment is lowered until a bidder bids and that first bidder purchases the investment, thereby limiting a bidder’s ability to compete for price) which can restrict the availability of those opportunities for the Fund. No assurance can be given that the Fund will be able to identify Secondary Investments that satisfy the Fund’s investment objective or, if the Fund is successful in identifying such Secondary Investments, that the Fund will be permitted to invest, or invest in the amounts desired, in such Secondary Investments. At times, the Fund may have the opportunity to acquire a portfolio of Portfolio Fund interests from a seller, on an “all or nothing” basis. In some such cases, certain of the Portfolio Fund interests may be less attractive than others, and certain of the Portfolio Fund Managers may be more familiar to the Adviser than others or may be more experienced or highly regarded than others. In such cases, it may not be possible for the Fund to carve out from such purchases those Secondary Investments which the Adviser considers (for commercial, tax legal or other reasons) less attractive. In the cases where the Fund acquires an interest in a Portfolio Fund through a Secondary Investment, the Fund may acquire contingent liabilities of the seller of such interest. More specifically, where the seller has received distributions from the Portfolio Fund and, subsequently, that Portfolio Fund recalls one or more of these distributions, the Fund (as the purchaser of the interest to which such distributions are attributable and not the seller) may be obligated to return the monies equivalent to such distribution to the Portfolio Fund. While the Fund may, in turn, make a claim against the seller for any such monies so paid, there can be no assurances that the Fund would prevail on such claim. Regulatory changes may adversely affect private equity funds. Legal, tax and regulatory changes could occur that may adversely affect or impact the Fund at any time. The legal, tax and regulatory environment for private equity funds is evolving, and changes in the regulation and market perception of such funds, including changes to existing laws and regulations and increased criticism of the private equity and alternative asset industry by regulators and politicians and market commentators, may materially adversely affect the ability of Portfolio Funds to pursue their investment strategies. In recent years, market disruptions and the dramatic increase in capital allocated to alternative investment strategies have led to increased governmental, regulatory and self-regulatory scrutiny of the private equity and alternative investment fund industry in general, and certain legislation proposing greater regulation of the private equity and alternative investment fund management industry periodically is being and may in the future be considered or acted upon by governmental or self-regulatory bodies of both U.S. and in non‑U.S. jurisdictions. It is impossible to predict what, if any, changes might be made in the future to the regulations affecting: private equity funds generally; the Portfolio Funds; the Portfolio Fund Managers; the markets in which they operate and invest; and/or the counterparties with which they do business. It is also impossible to predict what the effect of any such legislative or regulatory changes might be. Any regulatory changes that adversely affect a Portfolio Fund’s ability to implement its investment strategies could have a material adverse impact on the Portfolio Fund’s performance, and thus on the Fund’s performance. In‑kind distributions from Portfolio Funds may be held for an indefinite period. The Fund may receive in‑kind distributions of securities from Portfolio Funds. There can be no assurance that securities distributed in kind by Portfolio Funds to the Fund will be readily marketable or saleable. The Fund may be required to, or the Adviser, in its sole investment discretion, may determine to, hold such securities for an indefinite period. Timing of sales is subject to position size considerations, market liquidity, and other factors considered in the sole investment discretion of the Adviser. The Fund may incur additional expense in connection with any disposition of such securities. The Fund’s Co‑Investments may be subject to risks associated with the lead investor. The Fund’s investment portfolio will include Co‑Investments. The Fund’s ability to realize a profit on such Co‑Investments will be particularly reliant on the expertise of the lead investor in the transaction. There can be no assurance that the Fund will be given Co‑Investment opportunities, or that any specific Co‑Investment offered to the Fund would be appropriate or attractive to the Fund in the Adviser’s judgment. The market for Co‑Investment opportunities is competitive and may be limited, and the Co‑Investment opportunities to which the Fund wishes to allocate assets may not be available at any given time. Due diligence will be conducted on Co‑Investment opportunities; however, the Adviser may not have the ability to conduct the same level of due diligence applied to other investments. In addition, the Adviser may have little to no opportunities to negotiate the terms of such Co‑Investments. The Fund generally will rely on the Portfolio Fund Manager or sponsor offering such Co‑Investment opportunity to perform most of the due diligence on the relevant portfolio company and to negotiate terms of the Co‑Investment. The Fund’s ability to dispose of Co‑Investments may be severely limited, both by the fact that the securities are expected to be unregistered and illiquid and by contractual restrictions that may limit, preclude or require certain approvals for the Fund to sell such investment. Co‑Investments may be heavily negotiated and, therefore, the Fund may incur additional legal and transaction costs in connection therewith. The Fund may have limited Co-Investment opportunities. Many entities compete with the Fund in pursuing Co‑Investments. These competitors may have considerably greater financial, technical and marketing resources than the Fund. Some competitors may have a lower cost of funds and access to funding sources that are not available to the Fund. In addition, some competitors may have higher risk tolerances or different risk assessments, which could allow them to consider a wider variety of, or different structures for, private investments than the Fund. Furthermore, many competitors are not subject to the regulatory restrictions that the 1940 Act imposes on the Fund. As a result of this competition and regulatory restrictions, the Fund may not be able to pursue attractive Co‑Investment opportunities from time to time. The Fund may be subject to risks related to its direct investments alongside other parties. Direct investing alongside one or more other parties in an investment (i.e., as a co‑investor) involves risks that may not be present in investments made by lead or sponsoring private equity investors. As a co‑investor, the Fund may have interests or objectives that are inconsistent with those of the lead private equity investors that generally have a greater degree of control over such investments. In addition, in order to take advantage of Co‑Investment opportunities as a co‑investor, the Fund generally will be required to hold a non‑controlling interest, for example, by becoming a limited partner in a partnership that is controlled by the general partner or manager of the private equity fund offering the Co‑Investment, on a co‑investor basis, to the Fund. In this event, the Fund would have less control over the investment and may be adversely affected by actions taken by such general partner or manager with respect to the portfolio company and the Fund’s investment in it. The Fund may not have the opportunity to participate in structuring investments or to determine the terms under which such investments will be made. In addition, the Fund may in certain circumstances be liable for the actions of its third-party co‑venturers. Co‑Investments made with third parties in joint ventures or other entities also may involve carried interests and/or other fees payable to such third party partners or co‑venturers. There can be no assurance that appropriate minority shareholder rights will be available to the Fund or that such rights will provide sufficient protection to the Fund’s interests. Fixed-income securities in which the Fund may invest are generally subject to the following risks: Interest Rate Risk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o the extent the Fund holds variable or floating rate instruments, a decrease in market interest rates will adversely affect the income received from such securities, which may adversely affect the net asset value of the Fund’s Shares. Issuer and Spread Risk Credit Risk financial status. Credit risk is increased when a portfolio security is downgraded or the perceived creditworthiness of the issuer deteriorates. To the extent the Fund invests in below investment grade securities, it will be exposed to a greater amount of credit risk than a fund that only invests in investment grade securities. In addition, to the extent the Fund uses credit derivatives, such use will expose it to additional risk in the event that the bonds underlying the derivatives default. The degree of credit risk depends on the issuer’s financial condition and on the terms of the securities. Prepayment or “Call” Risk Reinvestment Risk Duration and Maturity Risk</t>
        </is>
      </c>
    </row>
    <row r="28">
      <c r="A28" s="4" t="inlineStr">
        <is>
          <t>General Risks of Investing in the Fund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 xml:space="preserve">General Risks of Investing in the Fund The Fund and the Portfolio Funds are subject to general investment risks. There is no assurance that the investments held by the Fund will be profitable, that there will be proceeds from such investments available for distribution to Shareholders, or that the Fund will achieve its investment objective. An investment in the Fund is speculative and involves a high degree of risk. Fund performance may be volatile and a Shareholder could incur a total or substantial loss of its investment. There can be no assurance that projected or targeted returns for the Fund will be achieved. The Fund and the Portfolio Funds are subject to risks associated with market and economic downturns and movements. Investments made by the Fund may be materially affected by market, economic and political conditions in the United States and in the non‑U.S. jurisdictions in which its investments operate, including factors affecting interest rates, the availability of credit, currency exchange rates and trade barriers. These factors are outside the control of the Adviser and could adversely affect the liquidity and value of the Fund’s investments and reduce the ability of the Fund to make new investments. The Fund and the Portfolio Funds are subject to risks associated with financial market developments. Volatile conditions in the capital markets may cause limitations on the ability of companies in which the Portfolio Funds will invest to obtain capital, or subject such companies to higher costs of capital for financing. This lack of available credit could impede upon the ability of such companies to complete investments and higher costs of capital could reduce the returns of the Fund or Portfolio Funds. Changes in interest rates may adversely affect the investments held by the Fund. Changes in the general level of interest rates can affect the value of the Fund’s investments. Interest rates are highly sensitive to many factors, including governmental, monetary and tax policies, domestic and international economic and political considerations, fiscal deficits, trade surpluses or deficits, regulatory requirements and other factors beyond the control of the Fund and the companies in which the Portfolio Funds invest. Although it is expected that the Fund’s borrowings, if any, will be short-term in nature, the companies in which the Portfolio Funds invest may finance a significant portion of their activities with both fixed and floating rate debt. By financing the acquisition and development of an investment with floating rate debt, such companies and Portfolio Funds, and indirectly the Fund, will bear the risk that in the event of rising interest rates and a lack of concomitant growth in income, or any increase in underwriting standards that might limit the availability of credit, it could become difficult for such companies and Portfolio Funds to obtain refinancing. In such a case, a company or Portfolio Funds could be forced to take actions that might be disadvantageous at the time in question, such as refinancing on unfavorable terms or selling an asset. Any rise in interest rates may also significantly increase the interest expense of the companies in which the Fund and Portfolio Funds invest, causing losses and/or the inability to service debt levels. If a company in which a Portfolio Funds invests cannot generate adequate cash flow to meet debt obligations, the Fund may suffer a partial or total loss of capital invested in the Portfolio Funds. Given current market conditions following a historically low interest rate environment, risks associated with rising interest rates are heightened. In addition, there is potential for new governmental initiatives, including regulations regarding lending and funding practices, liquidity standards and hedging transactions. Moreover, bank regulatory agencies are expected to be very aggressive in responding to concerns and trends identified in examinations and/or in the marketplace generally, including the expected issuance of formal enforcement orders. Negative developments in the financial industry and the impact of new legislation in response to those developments could restrict the Fund’s business operations and adversely impact the Fund’s results of operations and financial condition. Furthermore, the current U.S. political environment is volatile and has increased uncertainty regarding future political, legislative, regulatory or administrative changes that may impact the Adviser, the Fund or its investors or the Fund’s investments. Any such changes could impact the laws and regulations applicable to the Adviser, the Fund or the Fund’s investments. Significant uncertainty remains in the market regarding the consequences of the current U.S. political environment, and the range and potential implications of possible political, regulatory, economic and market outcomes are difficult to predict. Uncertainty regarding the consequences of the current U.S. political environment may have an adverse effect or may cause volatility in the U.S. or global economies and currency and financial markets in the short or long term, as well as the values of the Fund’s investments and the Fund’s ability to execute its investment strategy or the financial prospects of its investments. While certain of such changes could beneficially impact the Fund or certain investments, other changes could adversely impact the Adviser, the Fund or its investors or the Fund’s investments. The Fund has no operating history. The Fund is a newly organized, non‑diversified, closed‑end management investment company with no operating history. While members of the Private Equity Group who will be active in managing the Fund’s investments have substantial experience in private market investments, the Fund was recently formed, does not yet have any operating history and has not made any investments. The Fund is subject to conflicts of interest. An investment in the Fund is subject to a number of actual or potential conflicts of interest. For example, the Adviser and/or its affiliates provide a variety of different services to the Fund, for which the Fund compensates them. As a result, the Adviser and/or its affiliates have an incentive to enter into arrangements with the Fund, and face conflicts of interest when balancing that incentive against the best interests of the Fund. The Adviser and/or its affiliates also face conflicts of interest in their service as investment adviser to other clients, and, from time to time, make investment decisions that differ from and/or negatively impact those made by the Adviser on behalf of the Fund. In addition, affiliates of the Adviser provide a broad range of services and products to their clients and are major participants in the global currency, equity, commodity, fixed-income and other markets. In certain circumstances, by providing services and products to their clients, these affiliates’ activities will disadvantage or restrict the Fund and/or benefit these affiliates and may result in the Fund forgoing certain investments that it would otherwise make. The Adviser may also acquire material non‑public information which would negatively affect the Adviser’s ability to transact in securities for the Fund. See “Potential Conflicts of Interest” below. The Board may change the Fund’s investment objective and strategies without Shareholder approval. The Board will have the authority to modify or waive certain of the Fund’s operating policies and strategies without prior notice and without Shareholder approval (except as required by the 1940 Act or other applicable laws). The Fund cannot predict the effects that any changes to its current operating policies and strategies would have on the Fund’s business, operating results and value of its Shares. Nevertheless, the effects may adversely affect the Fund’s business and impact its ability to make distributions. The Fund is actively managed and subject to management risk. The Fund is subject to management risk because it is an actively managed investment portfolio. The Fund’s ability to achieve its investment objective depends upon the Adviser’s skill in determining the Fund’s allocation of its assets and in selecting the best mix of investments. There is a risk that the Adviser’s evaluation and assumptions regarding asset classes or investments may be incorrect in view of actual market conditions. The Adviser will apply investment techniques and risk analyses in making investment decisions for the Fund, but there can be no guarantee that these will produce the desired results. The Fund may be subject to a relatively high level of management risk because the Fund invests in private market investments, which are highly specialized instruments that require investment techniques and risk analyses different from those associated with investing in public equities and bonds. The Fund’s allocation of its investments across Portfolio Funds, Co‑Investments and other portfolio investments representing various strategies, geographic regions, asset classes and sectors may vary significantly over time based on the Adviser’s analysis and judgment. As a result, the particular risks most relevant to an investment in the Fund, as well as the overall risk profile of the Fund’s portfolio, may vary over time. It is possible that the Fund will focus on an investment that performs poorly or underperforms other investments under various market conditions. The Fund’s performance will depend on the Adviser and key personnel. The Fund does not and will not have any internal management capacity or employees and depends on the experience, diligence, skill and network of business contacts of the investment professionals the Adviser and the Private Equity Group currently employ, or may subsequently retain, to identify, evaluate, negotiate, structure, close, monitor and manage the Fund’s investments. The Adviser will evaluate, negotiate, structure, close and monitor the Fund’s investments in accordance with the terms of the Investment Advisory and Management Agreement. The Fund’s future success will depend to a significant extent on the continued service and coordination of the Adviser’s senior investment professionals. The departure of any of the Adviser’s key personnel, including the portfolio managers, or of a significant number of the investment professionals of the Adviser or of the Private Equity Group, could have a material adverse effect on the Fund’s business, financial condition or results of operations. Under the terms of the Investment Advisory and Management Agreement, the Adviser may also enter into one or more sub‑advisory agreements with other investment advisers pursuant to which the Adviser may obtain sub‑advisory services from such other investment advisers to assist the Adviser in fulfilling its responsibilities. The Fund can offer no assurance that the investment professionals, resources, relationships and expertise of JPMorgan Chase will be available for every transaction. In addition, the Fund cannot assure investors that the Adviser will remain the Fund’s investment adviser. The Fund may not be able to find a suitable replacement within that time, resulting in a disruption in its operations that could adversely affect its financial condition, business and results of operations. This could have a material adverse effect on the Fund’s financial conditions, results of operations and cash flow. The Adviser’s due diligence process may entail evaluation of important and complex issues and may require outside consultants. The Adviser’s due diligence process may not reveal all facts that may be relevant in connection with an investment made by the Fund. In some cases, only limited information is available about a Portfolio Fund or Co-Investment opportunity in which the Adviser is considering an investment. There can be no assurance that the due diligence investigations undertaken by the Adviser will reveal or highlight all relevant facts (including fraud) that may be necessary or helpful in evaluating a particular investment opportunity, or that the Adviser’s due diligence will result in an investment being successful. In the event of fraud by any Portfolio Fund or Co-Investment vehicle or any of its general partners, managers or affiliates, the Fund may suffer a partial or total loss of capital invested in that investment. There can be no assurances that any such losses will be offset by gains (if any) realized on the Fund’s other investments. An additional concern is the possibility of material misrepresentation or omission on the part of the investment or the seller. Such inaccuracy or incompleteness may adversely affect the value of that investment. The Fund will rely upon the accuracy and completeness of representations made by Portfolio Funds or Co-Investment vehicles and/or their current or former owners in the due diligence process to the extent the Fund deems reasonable when it makes its investments, but cannot guarantee such accuracy or completeness. Investments in the Fund will be primarily Illiquid. The Fund is designed primarily for long-term investors. An investment in the Fund, unlike an investment in a traditional listed closed‑end fund, should be considered illiquid. The Shares are appropriate only for investors who are comfortable with investment in less liquid or illiquid portfolio investments within an illiquid fund. An investment in the Shares is not suitable for investors who need access to the money they invest. Unlike open‑end funds (commonly known as mutual funds), which generally permit redemptions on a daily basis, the Shares will not be redeemable at a Shareholder’s option. Unlike stocks of listed closed‑end funds, the Shares are not listed, and are not expected to be listed, for trading on any securities exchange, and the Fund does not expect any secondary market to develop for the Shares in the foreseeable future. The Fund’s private market investments will be illiquid and typically cannot be transferred or redeemed for a substantial period of time. The Shares are designed for long-term investors, and the Fund should not be treated as a trading vehicle. There can be no assurance that the Fund will conduct repurchase offers in a particular period. Although the Board may, in its sole discretion, cause the Fund to offer to repurchase outstanding Shares at their net asset value and the Adviser intends to recommend that, in normal market circumstances, the Fund conduct quarterly repurchase offers of no more than 5% of the Fund’s net assets. The Fund is not obligated to repurchase any Shares and may choose to conduct a quarterly repurchase offer of less than 5% of the Fund’s net assets or not conduct a quarterly repurchase offer in any quarter. As a result, Shares should be considered as having only limited liquidity and at times may be illiquid. Shares are considerably less liquid than shares of funds that trade on a stock exchange, or shares of open‑end registered investment companies. It is possible that the Fund may be unable to repurchase all of the Shares that a Shareholder tenders due to the illiquidity of the Fund investments or if the Shareholders request the Fund to repurchase more Shares than the Fund is then offering to repurchase. In addition,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 There can be no assurance that the Fund will conduct repurchase offers in any particular period and Shareholders may be unable to tender Shares for repurchase for an indefinite period of time. The Adviser currently expects to recommend to the Board that the Fund conducts its first repurchase offer following the second full quarter of Fund operations (or such earlier or later date as the Board may determine).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See “Repurchase of Shares.” Offers for repurchases of Shares, if any, may be suspended, postponed or terminated by the Board under certain circumstances. An investment in the Fund is suitable only for investors who can bear the risks associated with the limited liquidity of Shares and the underlying investments of the Fund. Additionally, because Shares are not listed on any securities exchange, the Fund is not required, and does not intend, to hold annual meetings of its Shareholders unless called for under the provisions of 1940 Act. The Fund may repurchase Shares through distributions in‑kind. The Fund generally expects to distribute cash to the holder of Shares that are repurchased in satisfaction of such repurchase. See “Repurchases of Shares—Periodic Repurchases.” However, there can be no assurance that the Fund will have sufficient cash to pay for Shares that are being repurchased or that it will be able to liquidate investments at favorable prices to pay for repurchased Shares. The Fund has the right to distribute securities as payment for repurchased Shares in unusual circumstances, including if making a cash payment would result in a material adverse effect on the Fund. For example, it is possible that the Fund may receive securities from a Portfolio Fund that are illiquid or difficult to value. In such circumstances, the Adviser would seek to dispose of these securities in a manner that is in the best interests of the Fund, which may include a distribution in‑kind to Shareholders. In the event that the Fund makes such a distribution of securities, there can be no assurance that any Shareholder would be able to readily dispose of such securities or dispose of them at the value determined by the Adviser. The Fund will have access to confidential information. The Fund will likely have access to or acquire confidential information relating to its investments. The Fund will likely limit the information reported to its investors with respect to such investments. Shares are not freely transferable. Transfers of Shares may be made only by operation of law pursuant to the death, divorce, insolvency, bankruptcy, or adjudicated incompetence of the Shareholder or with the prior written consent of the Board, which may be withheld in the Board’s sole discretion. Notice to the Fund of any proposed transfer must include evidence satisfactory to the Board that the proposed transferee, at the time of transfer, meets any requirements imposed by the Fund with respect to investor eligibility and suitability. The Fund is classified as non‑diversified for purposes of the 1940 Act. The Fund is classified as a “non‑diversified” investment company for purposes of the 1940 Act, which means it is not subject to percentage limitations under the 1940 Act on assets that may be invested in the securities of any one issuer. Having a larger percentage of assets in a smaller number of issuers makes a non‑diversified fund, like the Fund, more susceptible to the risk that one single event or occurrence can have a significant adverse impact upon the Fund. However, the Fund will be subject to the diversification requirements applicable to regulated investment companies under Subchapter M of the Code. The Fund’s investments may be difficult to value. The Fund is subject to valuation risk, which is the risk that one or more of the securities in which the Fund invests are valued at prices that the Fund is unable to obtain upon sale due to factors such as incomplete data, market instability, human error, or, with respect to securities for which there are no readily available market quotations, the inherent difficulty in determining the fair value of certain types of investments. The Adviser may, but is not required to, use an independent pricing service or prices provided by dealers to value securities at their market value. Because the secondary markets for certain investments may be limited, such instruments may be difficult to value. A substantial portion of the Fund’s assets are expected to consist of Portfolio Funds and Co‑Investments for which there are no readily available market quotations. The information available in the marketplace for such companies, their securities and the status of their businesses and financial conditions is often extremely limited, outdated and difficult to confirm. Such securities are valued by the Fund at fair value as determined pursuant to policies and procedures approved by the Board. In determining fair value, the Adviser is required to consider all appropriate factors relevant to value and all indicators of value available to the Fund. The determination of fair value necessarily involves judgment in evaluating this information in order to determine the price that the Fund might reasonably expect to receive for the security upon its current sale. The most relevant information may often be provided by the issuer of the securities. Given the nature, timeliness, amount and reliability of information provided by the issuer, fair valuations may become more difficult and uncertain as such information is unavailable or becomes outdated. The value at which the Fund’s investments can be liquidated may differ, sometimes significantly, from the valuations assigned by the Fund. In addition, the timing of liquidations may also affect the values obtained on liquidation. The Fund will invest a significant amount of its assets in private market investments for which no public market exists. There can be no guarantee that the Fund’s investments could ultimately be realized at the Fund’s valuation of such investments. In addition, the Fund’s compliance with the asset diversification tests under the Code depends on the fair market values of the Fund’s assets, and, accordingly, a challenge to the valuations ascribed by the Fund could affect its ability to comply with those tests or require it to pay penalty taxes in order to cure a violation thereof. The Fund’s net asset value is a critical component in several operational matters including computation of the Advisory Fee, the Incentive Fee and the Distribution and Servicing Fee,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It is expected that the Fund will accept purchases of Shares as of the first business day of each month. The number of Shares a Shareholder will receive will be based on the Fund’s most recent net asset value, which will be calculated for the last business day of the preceding month ( i.e. The Adviser generally expects to receive information for the Fund’s investments in private market investments, including Portfolio Funds and Co‑Investments, on which it will base the Fund’s net asset value only as of each calendar quarter end and on a significant delay. The Adviser generally does not expect to receive updated information intra quarter for such investments. As a result, the Fund’s net asset value for periods other than calendar quarter end will likely be based on information from the prior quarter. The Fund may need to liquidate certain investments, including its investments in private market investmen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existing Shareholders, and a subsequent increase in the valuation of the Fund’s investments after a subscription could potentially disadvantage pre‑existing Shareholders to the benefit of subscribing investors. For more information regarding the Fund’s calculation of its net asset value, see “Net Asset Valuation.” The Fund cannot guarantee the amount or frequency of distributions. The amount of distributions that the Fund may pay is uncertain. The Fund expects to pay distributions out of assets legally available for distribution from time to time, at the sole discretion of the Board, and otherwise in a manner to comply with the distribution requirements necessary for the Fund to qualify to be treated as a RIC. See “Distributions.” Nevertheless, the Fund cannot assure Shareholders that the Fund will achieve investment results that will allow the Fund to make a specified level of cash distributions or year‑to‑year increases in cash distributions. The Fund’s ability to pay distributions may be adversely affected by the impact of the risks described in this Prospectus. All distributions will depend on the Fund’s earnings, its net investment income, its financial condition, and such other factors as the Board may deem relevant from time to time. The Fund cannot guarantee that it will make distributions. The Fund may finance its cash distributions to Shareholders from any sources of funds available to the Fund, including offering proceeds, borrowings, net investment income from operations, capital gains proceeds from the sale of assets (including fund investments), non‑capital gains proceeds from the sale of assets (including fund investments), dividends or other distributions paid to the Fund on account of preferred and common equity investments by the Fund in Portfolio Funds and/or Co‑Investments and expense reimbursements from the Adviser. The Fund has not established limits on the amount of funds the Fund may use from available sources to make distributions. The repayment of any amounts owed to the Adviser or its affiliates will reduce future distributions to which you would otherwise be entitled. Additional subscriptions will dilute the voting interest of existing Shareholders. The Fund intends to accept additional subscriptions for Shares, and such subscriptions will dilute the voting interest of existing Shareholders in the Fund. Additional subscriptions will also dilute the indirect interests of existing Shareholders in the Fund investments prior to such purchases, which could have an adverse impact on the existing Shareholders’ interests in the Fund if subsequent Fund investments underperform the prior investments. The Fund and certain service providers may have access to Shareholders’ personal information. The Adviser, the auditors, the custodian and the other service providers to the Fund may receive and have access to personal data relating to Shareholders, including information contained in a prospective investor’s subscription documents and arising from a Shareholder’s business relationship with the Fund and/or the Adviser. Such information may be stored, modified, processed or used in any other way, subject to applicable laws, by the Adviser and by the Fund’s other service providers and their agents, delegates, sub‑delegates and certain third parties in any country in which such person conducts business. Subject to applicable law, Shareholders may have rights in respect of their personal data, including a right to access and rectification of their personal data and may in some circumstances have a right to object to the processing of their personal data. The Adviser and its affiliates manage funds and accounts with similar strategies and objectives to the Fund. The Adviser and its affiliates are investment advisers to various clients for whom they make private equity investments of the same type as the Fund. The Adviser and its affiliates also may agree to act as investment adviser to additional clients that make private equity investments of the same type as the Fund. In addition, the Adviser and the Private Equity Group will be permitted to organize other pooled investment vehicles with principal investment objectives different from those of the Fund. It is possible that a particular investment opportunity would be a suitable investment for the Fund and such clients or pooled investment vehicles. Such investments will be allocated in accordance with the allocation policies and procedures of the Adviser’s Private Equity Group. See “Potential Conflicts of Interest” below. The Fund is subject to inflation risk. Inflation may adversely affect the business, results of operations and financial condition of the portfolio companies in which Portfolio Funds may invest. Recent inflationary pressures have increased the costs of labor, energy and raw materials, have adversely affected consumer spending and economic growth, and may adversely affect portfolio companies’ operations. If portfolio companies are unable to pass increases in their costs of operations along to their customers, it could adversely affect their operating results and impact their ability to pay interest and principal on their loans, particularly as interest rates rise in response to inflation. In addition, any projected future decreases in portfolio companies’ operating results due to inflation could adversely impact the fair value of those investments. Any decreases in the fair value of those investments could result in future realized or unrealized losses and therefore reduce the Fund’s net asset value. While the U.S. and other developed economies have experienced higher-than-normal inflation rates, it remains uncertain whether substantial inflation in the U.S. and other developed economies will be sustained over an extended period of time or have a significant effect on the U.S. or other economies. Inflation may affect the Fund’s investments adversely in a number of ways, including those noted above. During periods of rising inflation, interest and dividend rates of any instruments the Fund or entities related to portfolio investments may have issued could increase, which would tend to reduce returns to investors in the Fund. Inflationary expectations or periods of rising inflation could also be accompanied by the rising prices of commodities which may be critical to the operation of certain portfolio companies. Portfolio companies may have fixed income streams and, therefore, be unable to pay higher dividends. The market value of such investments may decline in times of higher inflation. Some of the Fund’s investments may have income linked to inflation through contractual rights or other means. However, as inflation may affect both income and expenses, any increase in income may not be sufficient to cover increases in expenses. Governmental efforts to curb inflation often have negative effects on the level of economic activity. In an attempt to stabilize inflation, certain countries have imposed wage and price controls at times. Past governmental efforts to curb inflation have also involved more drastic economic measures that have had a materially adverse effect on the level of economic activity in the countries where such measures were employed. There can be no assurance that continued and more wide-spread inflation in the U.S. and/or other economies will not become a serious problem in the future and have a material adverse impact on the Fund’s returns. The Fund may be subject to leverage risk. The use of leverage creates an opportunity for increased Share gains, but also creates risks for Shareholders. The Fund cannot assure Shareholders that the use of leverage, if employed, will benefit the common shares. Any leveraging </t>
        </is>
      </c>
    </row>
    <row r="31">
      <c r="A31" s="4" t="inlineStr">
        <is>
          <t>Other Investment Risks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xml:space="preserve">Other Investment Risks The Fund will hold cash, money market instruments and other short-term investments which may lower the Fund’s performance. The Fund will, at times, hold assets in cash, money market instruments and other short-term investments, which may hurt the Fund’s performance. These positions may also subject the Fund to additional risks and costs. The Fund may make non‑U.S. Investments, which are subject to additional risks. The Fund, either directly through Co‑Investments or indirectly through Portfolio Funds, may invest in companies that are organized or headquartered or have substantial sales or operations outside of the United States, its territories, and possessions. Such investments may be subject to certain additional risk due to, among other things, potentially unsettled points of applicable governing law, the risks associated with fluctuating currency exchange rates, capital repatriation regulations (as such regulations may be given effect during the term of the Fund or client portfolio), the application of complex U.S. and non‑U.S. tax rules to cross-border investments, possible imposition of non‑U.S. taxes on investors with respect to the income, and possible non‑U.S. tax return filing requirements. The foregoing factors may increase transaction costs and adversely affect the value of the Fund’s portfolio investments. Additional risks of non‑U.S. investments include but are not limited to: (a) economic dislocations in the host country; (b) less publicly available information; (c) less well-developed regulatory institutions; (d) greater difficulty of enforcing legal rights in a non‑U.S. jurisdiction, (e) economic, social and political risks, including potential exchange control regulations and restrictions on foreign investment and repatriation of capital, the risks of political, economic or social instability and the possibility of expropriation or confiscatory taxation, and (e) the possible imposition of foreign taxes on income and gains recognized with respect to such securities. Moreover, non‑U.S. portfolio investments and companies may not be subject to uniform accounting, auditing and financial reporting standards, practices and disclosure requirements comparable to those that apply to U.S. portfolio investments and companies. In addition, laws and regulations of foreign countries may impose restrictions that would not exist in the United States and may require financing and structuring alternatives that differ significantly from those customarily used in the United States. No assurance can be given that a change in political or economic climate, or particular legal or regulatory risks, including changes in regulations regarding foreign ownership of assets or repatriation of funds or changes in taxation might not adversely affect an investment by the Fund. The Fund may be subject to risks related to changes in foreign currency exchange rates. Because the Fund may have exposure to securities denominated or quoted in currencies other than the U.S. dollar, changes in foreign currency exchange rates may affect the value of securities held by the Fund and the unrealized appreciation or depreciation of investments. Currencies of certain countries may be volatile and therefore may affect the value of securities denominated in such currencies, which means that the Fund’s net asset value could decline as a result of changes in the exchange rates between foreign currencies and the U.S. dollar. The Adviser may, but is not required to, elect for the Fund to seek to protect itself from changes in currency exchange rates through hedging transactions depending on market conditions. In addition, certain countries, particularly emerging market countries, may impose foreign currency exchange controls or other restrictions on the transferability, repatriation or convertibility of currency. The Fund may be subject to risks associated with the discontinuance of LIBOR and the transition to alternative reference rates. The London Interbank Offering Rate (“LIBOR”) is intended to represent the rate at which contributing banks may obtain short term borrowings from each other in the London interbank market. The U.K. Financial Conduct Authority (“FCA”) has publicly announced that certain tenors and currencies of LIBOR will cease to be published or representative of the underlying market and economic reality they are intended to measure on certain future dates.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Public and private sector industry initiatives are currently underway to implement new or alternative reference rates to be used in place of LIBOR. In addition, certain regulated entities ceased entering into most new LIBOR contracts in connection with regulatory guidance or prohibitions. There is no assurance that any such alternative reference rate will be similar to or produce the same value or economic equivalence as LIBOR or that it will have the same volume or liquidity as did LIBOR prior to its discontinuance, unavailability or replacement, all of which may affect the value, volatility, liquidity or return on certain loans, notes, derivatives and other instruments or investments comprising some or all of the Fund’s or a Portfolio Fund’s holdings and result in costs incurred in connection with changing reference rates used for positions, closing out positions and entering into new trades. Certain of the Fund’s or a Portfolio Fund’s investments may transition from LIBOR prior to the dates announced by the FCA. The transition from LIBOR to alternative reference rates may result in operational issues for the Fund or a Portfolio Fund or some of their investments. No assurances can be given as to the impact of the LIBOR transition (and the timing of any such impact) on the Fund or a Portfolio Fund or their investments. These risks may also apply with respect to changes in connection with other interbank offering rates (e.g., Euribor) and a wide range of other index levels, rates and values that are treated as “benchmarks” and are the subject of recent regulatory reform. </t>
        </is>
      </c>
    </row>
    <row r="34">
      <c r="A34" s="4" t="inlineStr">
        <is>
          <t>Other Risks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 xml:space="preserve">Other Risks The Fund is subject to limitations under the Volcker Rule. Pursuant to section 619 of the Dodd-Frank Wall Street Reform and Consumer Protection Act and certain rules promulgated thereunder known as the Volcker Rule, if the adviser and/or its affiliates own 25% or more of the outstanding ownership interests of the Fund after the permitted seeding period from the implementation of the Fund’s investment strategy, the Fund could be subject to restrictions on trading that would adversely impact the Fund’s ability to execute its investment strategy. Generally, the permitted seeding period is three years from the implementation of a Fund’s investment strategy. As a result, the Adviser and/or its affiliates may be required to reduce their ownership interests in the Fund at a time that is sooner than would otherwise be desirable, which may result in the Fund’s liquidation or, if the Fund is able to continue operating, may result in losses, increased transaction costs and adverse tax consequences as a result of the sale of portfolio securities. The Fund may be deemed to be controlled by a Bank Holding Company under the Bank Holding Company Act. The Fund’s activities may be limited as a result of potentially being deemed to be controlled by a bank holding company. JPMorgan Chase is a bank holding company (“BHC”) under the Bank Holding Company Act (“BHCA”) and is therefore subject to supervision and regulation by the Federal Reserve. In addition, JPMorgan Chase is a financial holding company (“FHC”) under the BHCA, which is a status available to BHCs that meet certain criteria. FHCs may engage in a broader range of activities than BHCs that are not FHCs. However, the activities of FHCs and their affiliates re‑main subject to certain restrictions imposed by the BHCA and related regulations. JPMorgan may be deemed to “control” the Fund within the meaning of the BHCA if, among other things, JPMorgan Chase owns more than a certain percentage of the Fund’s outstanding shares or a certain number of JPMorgan Chase employees serve on the Fund’s board, and it is expected that JPMorgan Chase will be deemed to control the Fund for a certain period of time and therefore, these restrictions will apply to the Fund as well. Accordingly, the BHCA and other applicable banking laws, rules, regulations and guide-lines, and their interpretation and administration by the appropriate regulatory agencies, including the Federal Reserve, may restrict the Fund’s investments, transactions and operations and may restrict the transactions and relationships between the Adviser, JPMorgan Chase and their affiliates, on the one hand, and the Fund on the other hand. For example, the BHCA regulations applicable to JPMorgan Chase and the Fund may, among other things, restrict the Fund’s ability to make certain investments or the size of certain investments, impose a maximum holding period on some or all of the Fund’s investments and restrict the Fund’s and the Adviser’s ability to participate in the management and operations of the companies in which the Fund holds an equity investment. In addition, certain BHCA regulations may require aggregation of equity positions owned, held or controlled by related entities. Thus, in certain circumstances, positions held by JPMorgan Chase and its affiliates (including the Adviser) for client and proprietary accounts may need to be aggregated with positions held by the Fund. In this case, where BHCA regulations impose a cap on the amount of a position that may be held, JPMorgan Chase may utilize available capacity to make investments for its proprietary accounts or for the accounts of other clients, which may require the Fund to limit and/or liquidate certain investments. These restrictions may materially adversely affect the Fund by, among other things, affecting the Adviser’s ability to pursue certain strategies within the Fund’s investment program or trade in certain securities. In addition, JPMorgan Chase may cease in the future to qualify as an FHC, which may subject the Fund to additional restrictions. Moreover, there can be no assurance that the bank regulatory requirements applicable to JPMorgan Chase and the Fund, or the interpretation thereof, will not change, or that any such change will not have a material adverse effect on the Fund. JPMorgan Chase may in the future, in its sole discretion and without notice to investors, engage in activities impacting the Fund and/or the Adviser in order to comply with the BHCA or other legal requirements applicable to, or reduce or eliminate the impact or applicability of any bank regulatory or other restrictions on, JPMorgan Chase, the Fund or PEG Accounts (as defined below). JPMorgan Chase may seek to accomplish this result by causing the Adviser to resign as the Fund’s investment adviser, voting for changes to the Board, causing JPMorgan Chase personnel to resign from the Board, reducing the amount of JPMorgan Chase’s investment in the Fund (if any), revoking the Fund’s right to use the JPMorgan Chase name or any combination of the foregoing, or by such other means as it determines in its sole discretion. Any replacement investment adviser appointed by the Fund may be unaffiliated with JPMorgan Chase. The Board may make decisions on behalf of the Fund without Shareholder approval. Shareholders have no authority to make decisions or to exercise business discretion on behalf of the Fund, except as set forth in the Fund’s governing documents. The authority for all such decisions is generally delegated to the Board, which in turn, has delegated the day‑to‑day management of the Fund’s investment activities to the Adviser, subject to oversight by the Board. Recent market fluctuations and changes may adversely affect the Fund. General fluctuations in the market prices of securities may affect the value of the Fund’s investments. Instability in the securities markets also may increase the risks inherent in the Fund’s investments. Stresses associated with the 2008 financial crisis in the United States and global economies peaked approximately a decade ago, but periods of unusually high volatility in the financial markets and restrictive credit conditions, sometimes limited to a particular sector or a geography, continue to recur. Some countries, including the United States, have adopted and/or are considering the adoption of more protectionist trade policies, a move away from the tighter financial industry regulations that followed the financial crisis, and/or substantially reducing corporate taxes. The exact shape of these policies is still being considered, but the equity and debt markets may react strongly to expectations of change, which could increase volatility, especially if the market’s expectations are not borne out. A rise in protectionist trade policies, and the possibility of changes to some international trade agreements, could affect the economies of many nations in ways that cannot necessarily be foreseen at the present time. In addition, geopolitical and other risks, including environmental and public health, may add to instability in world economies and markets generally. Economies and financial markets throughout the world are becoming increasingly interconnected. As a result, whether or not the Fund invests in securities of issuers located in or with significant exposure to countries experiencing economic, political and/or financial difficulties, the value and liquidity of the Fund’s investments may be negatively affected by such events. Coronavirus (COVID‑19) and other public health crises pose an ongoing risk to Fund investments and the financial markets generally. The Fund’s success could be materially and adversely affected by the outbreak of pandemics or other public health crises. For example, the recent outbreak of the novel coronavirus (“COVID‑19”) and its variants in many countries are adversely impacting global commercial activity, including in the U.S., and has contributed to significant volatility in financial markets. While therapeutics and vaccinations have been, and continue to be, developed, the global impact of the outbreak has been rapidly evolving, and as an increasing number of cases of the virus have continued to be identified in the U.S. and additional foreign countries, many states and foreign countries have reacted by instituting quarantines, remote working policies, “social distancing” practices and restrictions on travel. The imposition of such restrictions (including “shelter‑in‑place” or “lock-down” directives) are creating disruption in global demand and supply chains and are adversely impacting a wide range of different industries. Disruptions to commercial activity across economies due to the imposition of such restrictions, and/or failures to contain the outbreak despite these measures, could materially and adversely impact the Fund. Moreover, the imposition of such restrictions could materially disrupt the Adviser’s and the Fund’s investments’ business activities and impact the ability of the Adviser’s and the Fund’s investments’ personnel to travel, which could negatively impact their ability to operate the Fund or the Fund’s investments. The Fund’s service providers and counterparties (including providers of financing) are facing similar disruptions, which may also negatively impact the Partnership, the Fund and their investors. While the longer term scope of the potential impact of COVID‑19 and its variants on global markets is not yet clear, COVID‑19 pandemic, any of its variants and any other outbreak of any infectious disease or any other serious public health concern, together with any resulting quarantines, remote working policies, “social distancing” practices and restrictions on travel imposed, could continue to have a negative impact on economic and market conditions and continue for a longer period of global economic slowdown. Any such economic impact could adversely affect the performance of the Fund’s investments and, as a result, COVID‑19 and its variants present material uncertainty and risk with respect to the Fund’s overall performance and financial results. In addition, the resulting financial and economic market uncertainty may adversely affect the valuations of investments made by the Fund. Any prolonged restrictive measures instituted in order to prevent or control a pandemic or other public health crisis, such as the one posed by COVID‑19 and its variants, could have a material and adverse effect on the Fund and its investments. The Fund is subject to market disruptions and geopolitical risks. The occurrence of events similar to those in recent years, such as localized wars, instability, new and ongoing epidemics and pandemics of infectious diseases and other global health events, natural/environmental disasters, terrorist attacks in the U.S. and around the world, social and political discord, debt crises, sovereign debt downgrades, increasingly strained relations between the United States and a number of foreign countries, new and continued political unrest in various countries, the exit or potential exit of one or more countries from the European Union (“EU”), continued changes in the balance of political power among and within the branches of the U.S. government, government shutdowns and other factors, may result in market volatility, may have long term effects on the U.S. and worldwide financial markets, and may cause further economic uncertainties in the U.S. and worldwide. China and the United States have each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Investments by the Fund, as well as by the Portfolio Funds in which the Fund invests, are materially affected by conditions in the global financial markets and economic and political conditions throughout the world, such as interest rates, the availability and cost of credit, inflation rates, economic uncertainty, changes in laws, trade policies, commodity prices, tariffs, currency exchange rates and controls and national and international political circumstances (including wars and other forms of conflict, terrorist acts, and security operations) and catastrophic events such as fires, floods, earthquakes, tornadoes, hurricanes and pandemics could materially affect the Fund’s investments to the extent it materially affects global economies or global financial markets. The occurrence of any of these above events could have a significant adverse impact on the value and risk profile of the Fund’s portfolio. These factors are outside of the Fund’s control and may affect the level and volatility of securities prices and the liquidity and value of the Fund’s portfolio investments, and the Fund may not be able to successfully manage its exposure to these conditions, which may result in substantial losses to Shareholders. Russia launched a large-scale invasion of Ukraine on February 24, 2022. The extent and duration of this military action, resulting sanctions and future local, regional or global market disruptions, are impossible to predict, but could be significant. Any such disruptions caused by Russian military action or other actions (including cyberattacks and espionage) or resulting actual and threatened responses to such activity, including purchasing and financing restrictions, boycotts or changes in consumer or purchaser preferences, sanctions, tariffs or cyberattacks on Russian entities or individuals, including politicians, could have a severe adverse effect on the region, including significant negative economic impacts. How long such military action and related events will last cannot be predicted. The exit of the United Kingdom from the European Union may impact investments in the UK, EU and the boarder global economy. The United Kingdom (“UK”) ceased to be a member of the EU on January 31, 2020, an event commonly referred to as “Brexit”. The UK left the EU Customs Union and Single Market on December 31, 2020 following the end of the transitional period agreed between the UK and EU. On January 1, 2021, a free trade agreement agreed between the UK and EU (the “FTA”) came into force. Despite the FTA being agreed there is still uncertainty concerning many aspects of the UK’s legal and economic relationship with the EU, including in relation to the provision of cross-border services, and this could cause a period of instability and market volatility, and may adversely impact business and cross-border trade between the EU and the UK. In particular, UK regulated firms in the financial sector may be adversely affected following the transition period because the FTA does not provide for continued access by UK firms to the EU single market. In time, the UK may obtain a recognition of equivalence from the EU in certain financial sectors which would enable varying degrees of access to the EU market, however this is not certain. The many and varied potential effects on UK businesses of the consequences of leaving the single market and customs union are currently unclear and may remain so for a considerable period. Furthermore, given the size and global significance of the UK’s economy, there is likely to be a great deal of uncertainty about the effect of the FTA on the day‑to‑day operations of those businesses that either engage in the trade of goods or provision of services within the EU. This may contribute to currency fluctuations or have other adverse effects on international markets, international trade and other cross-border cooperation arrangements. It is not possible to ascertain the precise impact that Brexit and the new trading relationship under the FTA may have but any such impact could may have an adverse effect on the UK, the EU and wider global economy and also on the ability of the Fund and its investments to execute their respective strategies and to achieve attractive returns. Global developments may negatively impact Asian economies. Many countries in Asia are heavily dependent upon international trade, and the United States and Europe remain important export markets for many economies in the region. Consequently, countries in the region may be adversely impacted by economic and political developments in other parts of the world, particularly in the case of significant contractions and weakening in demand in primary export markets or enactment of trade barriers by key trading partners. The global financial crisis in 2009 caused significant dislocations, illiquidity and volatility in the wider global credit and financial markets, including markets in Asia. While the volatility of global financial markets has largely subsided, there are rising political tensions within the region and globally, leaders in the United States and several European nations have risen to power on protectionist economic policies, and there are growing doubts about the future of global free trade. There can be no certainty that economies in the region may not be impacted by future shocks to the global economy. Further, the U.S. presidential administration and certain members of the U.S. congress have previously expressed and continue to actively express support for renegotiating international trade agreements and imposing a “border tax adjustment.” In addition, both the United States and China are currently engaged in sometimes hostile negotiations regarding their intentional trade arrangements, and the each side has engaged or threaten to engage in an escalation of domestic protective measures such as tariff. Commonly referred to as a “trade war”, the ongoing negotiations between the United States and China has led to significant uncertainty and volatility in the financial markets. As of the date of this Memorandum, the future of the relationship between the United States and China is uncertain, and the failure of those countries to resolve their current disputes could have materially adverse effects on the global economy. This, and/or future downturns in the global economy, significant introductions of barriers to trade or even bilateral trade frictions between the region’s major trading partners and the United States or countries representing key export markets in Europe could adversely affect the financial performance of an underlying fund’s investment and such underlying fund could lose both invested capital in and anticipated profits from the affected investments. The Fund is subject to cyber security risk. As the use of technology has become more prevalent in the course of business, the Fund has become more susceptible to operational and financial risks associated with cyber security, including: theft, loss, misuse, improper release, corruption and destruction of, or unauthorized access to, confidential or highly restricted data relating to the Fund and its investors; and compromises or failures to systems, networks, devices and applications relating to the operations of the Fund and its service providers. Cyber security risks may result in financial losses to the Fund and its investors; the inability of the Fund to transact business with its investors; delays or mistakes in the calculation of the financial data or other materials provided to investors; the inability to process transactions with investors or other parties; violations of privacy and other laws; regulatory fines, penalties and reputational damage; and compliance and remediation costs, legal fees and other expenses. The Fund’s service providers (including, but not limited to, its investment adviser, administrator, transfer agent, and custodian or their agents), financial intermediaries, entities in which the Fund invests and parties with which the Fund engages in portfolio or other transactions also may be adversely impacted by cyber security risks in their own businesses, which could result in losses to the Fund or its investors. While measures have been developed which are designed to reduce the risks associated with cyber security, there is no guarantee that those measures will be effective, particularly since the Fund does not directly control the cyber security defenses or plans of their service providers, financial intermediaries and companies in which they invest or with which they do business. There may be a trademark risk, as the Fund does not own the JPMorgan name. We do not own the JPMorgan name, but we are permitted to use it as part of our corporate name pursuant to the Advisory Agreement. Use of the name by other parties or the termination of the Advisory Agreement may harm our business. The Fund intends to qualify and elect to be treated as a RIC under Subchapter M of the Code. As such, the Fund must satisfy, among other requirements, certain ongoing asset diversification, source‑of‑income and annual distribution requirements. If the Fund fails to qualify as a RIC it will become subject to corporate-level income tax, and the resulting corporate taxes could substantially reduce the Fund’s net assets, the amount of income available for distributions to Shareholders, the amount of distributions and the amount of funds available for new investments. Such a failure would have a material adverse effect on the Fund and the Shareholders. See “Material U.S. Federal Income Tax Considerations.” Each of the aforementioned ongoing requirements for qualification of the Fund as a RIC requires that the Adviser obtain information from or about the underlying investments in which the Fund is invested. Portfolio Funds and Portfolio Fund Managers may not provide information sufficient to ensure that the Fund qualifies as a RIC under the Code. If the Fund does not receive sufficient information from Portfolio Funds or Portfolio Fund Managers, the Fund risks failing to satisfy the Subchapter M qualification tests and/or incurring an excise tax on undistributed income. If, before the end of any quarter of its taxable year, the Fund believes that it may fail the Diversification Tests (as defined below in “Material U.S. Federal Income Tax Considerations—Qualification and Taxation as a Regulated Investment Company”), the Fund may seek to take certain actions to avert such a failure. However, the action frequently taken by RICs to avert such a failure, the disposition of non‑diversified assets, may be difficult to pursue because of the limited liquidity of the Fund’s investments. While relevant tax provisions afford a RIC a 30‑day period after the end of the relevant quarter in which to cure a diversification failure by disposing of non‑diversified assets, the constraints on the Fund’s ability to effect a sale of an investment may limit the Fund’s use of this cure period. In certain cases, the Fund may be afforded a longer cure period under applicable savings provisions, but the Fund may be subject to a penalty tax in connection with its use of those savings provisions. If the Fund fails to satisfy the Diversification Tests or other RIC requirements, the Fund may fail to qualify as a RIC under the Code. If the Fund fails to qualify as a RIC, it would become subject to a corporate-level U.S. federal income tax (and any applicable U.S. state and local taxes) and distributions to the Shareholders generally would be treated as corporate dividends. See “Material U.S. Federal Income Tax Considerations — Failure to Qualify as a Regulated Investment Company.” In addition, the Fund is required each December to make certain “excise tax” calculations based on income and gain information that must be obtained from the Portfolio Funds or Portfolio Fund Managers. If the Fund does not receive sufficient information from the Portfolio Funds or Portfolio Fund Managers, it risks failing to satisfy the Subchapter M qualification tests and/or incurring an excise tax on undistributed income (in addition to the corporate income tax). The Fund may, however, attempt to avoid such outcomes by paying a distribution that is or is considered to be in excess of its current and accumulated earnings and profits for the relevant period (i.e., a return of capital). The Fund may have investments, either directly or through the Portfolio Funds, that require income to be included in investment company taxable income in a year prior to the year in which the Fund (or the Portfolio Funds) actually receives a corresponding amount of cash in respect of such income. The Fund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become subject to corporate-level income tax. In order to comply with the RIC rules or for other reasons, the Fund may structure its investments in a way that could increase the taxes imposed thereon or in respect thereof. For example, the Fund may be required to hold such investments through a U.S. or non-U.S. corporation (or other entity treated as such for U.S. tax purposes), and the Fund would indirectly bear any U.S. or non-U.S. taxes imposed on such corporation. The Fund may also be unable to make investments that it would otherwise determine to make as a result of the desire to qualify for the RIC rules. In addition, the Fund may directly or indirectly invest in Portfolio Funds located outside the United States. Such Portfolio Funds may be subject to withholding taxes and other taxes in such jurisdictions with respect to their investments. In general, a U.S. person will not be able to claim a foreign tax credit or deduction for foreign taxes paid by the Fund. Further, adverse United States tax consequences can be associated with certain foreign investments, including potential United States withholding taxes on foreign investment entities with respect to their United States investments and potential adverse tax consequences associated with investments in any foreign corporations that are characterized for U.S. federal income tax purposes as “controlled foreign corporations” or “passive foreign investment companies.” The Fund may retain some income and capital gains in the future, including for purposes of providing the Fund with additional liquidity, which amounts would be subject to the 4% U.S. federal excise tax to the extent they exceed the Excise Tax Distribution Requirement (as defined below), in addition to the corporate income tax. In that event, the Fund will be liable for the tax on the amount by which the Fund does not meet the foregoing distribution requirement. See “Material U.S. Federal Income Tax Considerations — Qualification and Taxation as a Regulated Investment Company.” Tax laws are subject to changes which may adversely affect the Fund. It is possible that the current U.S. federal, state, local, or foreign income tax treatment accorded an investment in the Fund will be modified by legislative, administrative, or judicial action in the future, possibly with retroactive effect. The nature of additional changes in U.S. federal or non‑U.S. income tax law, if any, cannot be determined prior to enactment of any new tax legislation. However, such legislation could significantly alter the tax consequences and decrease the after tax rate of return of an investment in the Fund. Potential investors therefore should seek, and must rely on, the advice of their own tax advisers with respect to the possible impact on their investments of recent legislation, as well as any future proposed tax legislation or administrative or judicial action. Withholding Risk Applicable to Secondaries Funds. As a secondaries investment fund, the Fund may have a withholding obligation with respect to interests the Fund purchases in Portfolio Funds from foreign sellers. This withholding requirement may reduce the number of foreign sellers willing to sell interests in Portfolio Funds and therefore reduce the number of investment opportunities available to the Fund. Additionally, if the Fund does not properly withhold from such foreign sellers, the Portfolio Fund would be required to withhold on future distributions to the Fund, which would negatively impact the Fund’s returns. Incentive Fee. The Incentive Fee payable by the Fund to the Adviser may create an incentive for the Adviser to make investments on the Fund’s behalf that are riskier or more speculative than would be the case in the absence of such compensation arrangement. Any Incentive Fee payable by the Fund that relates to an increase in value of the Fund’s investments may be computed and paid on gain or income that is unrealized, and the Adviser is not obligated to reimburse the Fund for any part of an Incentive Fee it previously received. If a Fund investment with an unrealized gain subsequently decreases in value, it is possible that such unrealized gain previously included in the calculation of an Incentive Fee will never become realized. The Adviser is not obligated to reimburse the Fund for any part of the Incentive Fee it received that was based on unrealized gain never realized as a result of a sale or other disposition of a Fund investment at a lower valuation in the future. Thus, the Fund could have paid an Incentive Fee on income or gain the Fund never received. The Incentive Fee is computed and paid on net profits that may include interest that has been accrued but not yet received in cash, such as market discount, debt instruments with payment in kind (“PIK”) interest, preferred stock with PIK dividends and zero coupon securities, in addition to amounts related to unrealized capital appreciation. If there is a default on an investment by the obligor or such capital appreciation is not ultimately realized, it is possible that amounts previously used in the calculation of the Incentive Fee will become uncollectible, and the Adviser will have no obligation to refund any fees it received in respect of such accrued income. In addition, since in certain cases the Fund may recognize net profits before or without receiving cash representing such net profits and have a corresponding obligation to make an Incentive Fee payment, the Fund may have to sell some of its investments at times it would not consider advantageous, raise additional debt or equity capital or reduce new investments to meet its payment obligations. Trustees and Officers are subject to limitations on liability and the Fund may indemnify and advance expenses to Trustees and Officers to the extent permitted by law and the Fund’s Declaration of Trust. Delaware law permits a Delaware statutory trust to include in its declaration of trust a provision to indemnify and hold harmless any trustee or beneficial owner or other person from and against any and all claims and demands whatsoever. The Fund’s Declaration of Trust provides that the Trustees will not be liable to the Fund or shareholders for monetary damages for breach of fiduciary duty as a trustee to the fullest extent permitted by Delaware law. The Fund’s Declaration of Trust provides for the indemnification of any person to the full extent permitted, and in the manner provided, by Delaware law. In accordance with the 1940 Act, The Fund will not indemnify certain persons for any liability to which such persons would be subject by reason of such person’s willful misfeasance, bad faith, gross negligence or reckless disregard of the duties involved in the conduct of his office. Pursuant to the Declaration of Trust and subject to certain exceptions described therein, the Fund will indemnify and, </t>
        </is>
      </c>
    </row>
    <row r="37">
      <c r="A37" s="4" t="inlineStr">
        <is>
          <t>Class S Shares [Member]</t>
        </is>
      </c>
      <c r="B37" s="4" t="inlineStr">
        <is>
          <t xml:space="preserve"> </t>
        </is>
      </c>
    </row>
    <row r="38">
      <c r="A38" s="3" t="inlineStr">
        <is>
          <t>Fee Table [Abstract]</t>
        </is>
      </c>
      <c r="B38" s="4" t="inlineStr">
        <is>
          <t xml:space="preserve"> </t>
        </is>
      </c>
    </row>
    <row r="39">
      <c r="A39" s="4" t="inlineStr">
        <is>
          <t>Sales Load [Percent]</t>
        </is>
      </c>
      <c r="B39" s="5" t="n">
        <v>0</v>
      </c>
      <c r="C39" s="4" t="inlineStr">
        <is>
          <t>[1]</t>
        </is>
      </c>
    </row>
    <row r="40">
      <c r="A40" s="3" t="inlineStr">
        <is>
          <t>Other Transaction Expenses [Abstract]</t>
        </is>
      </c>
      <c r="B40" s="4" t="inlineStr">
        <is>
          <t xml:space="preserve"> </t>
        </is>
      </c>
    </row>
    <row r="41">
      <c r="A41" s="4" t="inlineStr">
        <is>
          <t>Other Transaction Expenses [Percent]</t>
        </is>
      </c>
      <c r="B41" s="5" t="n">
        <v>0.02</v>
      </c>
      <c r="C41" s="4" t="inlineStr">
        <is>
          <t>[2]</t>
        </is>
      </c>
    </row>
    <row r="42">
      <c r="A42" s="4" t="inlineStr">
        <is>
          <t>Management Fees [Percent]</t>
        </is>
      </c>
      <c r="B42" s="5" t="n">
        <v>0.01</v>
      </c>
      <c r="C42" s="4" t="inlineStr">
        <is>
          <t>[3],[4]</t>
        </is>
      </c>
    </row>
    <row r="43">
      <c r="A43" s="4" t="inlineStr">
        <is>
          <t>Distribution/Servicing Fees [Percent]</t>
        </is>
      </c>
      <c r="B43" s="6" t="n">
        <v>0.007</v>
      </c>
    </row>
    <row r="44">
      <c r="A44" s="4" t="inlineStr">
        <is>
          <t>Incentive Fees [Percent]</t>
        </is>
      </c>
      <c r="B44" s="5" t="n">
        <v>0</v>
      </c>
      <c r="C44" s="4" t="inlineStr">
        <is>
          <t>[5]</t>
        </is>
      </c>
    </row>
    <row r="45">
      <c r="A45" s="4" t="inlineStr">
        <is>
          <t>Acquired Fund Fees and Expenses [Percent]</t>
        </is>
      </c>
      <c r="B45" s="6" t="n">
        <v>0.0133</v>
      </c>
      <c r="C45" s="4" t="inlineStr">
        <is>
          <t>[6]</t>
        </is>
      </c>
    </row>
    <row r="46">
      <c r="A46" s="3" t="inlineStr">
        <is>
          <t>Other Annual Expenses [Abstract]</t>
        </is>
      </c>
      <c r="B46" s="4" t="inlineStr">
        <is>
          <t xml:space="preserve"> </t>
        </is>
      </c>
    </row>
    <row r="47">
      <c r="A47" s="4" t="inlineStr">
        <is>
          <t>Other Annual Expenses [Percent]</t>
        </is>
      </c>
      <c r="B47" s="6" t="n">
        <v>0.0195</v>
      </c>
      <c r="C47" s="4" t="inlineStr">
        <is>
          <t>[7]</t>
        </is>
      </c>
    </row>
    <row r="48">
      <c r="A48" s="4" t="inlineStr">
        <is>
          <t>Total Annual Expenses [Percent]</t>
        </is>
      </c>
      <c r="B48" s="6" t="n">
        <v>0.0498</v>
      </c>
    </row>
    <row r="49">
      <c r="A49" s="4" t="inlineStr">
        <is>
          <t>Waivers and Reimbursements of Fees [Percent]</t>
        </is>
      </c>
      <c r="B49" s="4" t="inlineStr">
        <is>
          <t>(2.40%)</t>
        </is>
      </c>
      <c r="C49" s="4" t="inlineStr">
        <is>
          <t>[3],[8]</t>
        </is>
      </c>
    </row>
    <row r="50">
      <c r="A50" s="4" t="inlineStr">
        <is>
          <t>Net Expense over Assets [Percent]</t>
        </is>
      </c>
      <c r="B50" s="6" t="n">
        <v>0.0258</v>
      </c>
    </row>
    <row r="51">
      <c r="A51" s="3" t="inlineStr">
        <is>
          <t>Capital Stock, Long-Term Debt, and Other Securities [Abstract]</t>
        </is>
      </c>
      <c r="B51" s="4" t="inlineStr">
        <is>
          <t xml:space="preserve"> </t>
        </is>
      </c>
    </row>
    <row r="52">
      <c r="A52" s="4" t="inlineStr">
        <is>
          <t>Outstanding Security, Title [Text Block]</t>
        </is>
      </c>
      <c r="B52" s="4" t="inlineStr">
        <is>
          <t>Class S Shares</t>
        </is>
      </c>
    </row>
    <row r="53">
      <c r="A53" s="4" t="inlineStr">
        <is>
          <t>Outstanding Security, Authorized [Shares] | shares</t>
        </is>
      </c>
      <c r="B53" s="4" t="inlineStr">
        <is>
          <t xml:space="preserve"> </t>
        </is>
      </c>
    </row>
    <row r="54">
      <c r="A54" s="4" t="inlineStr">
        <is>
          <t>Outstanding Security, Not Held [Shares] | shares</t>
        </is>
      </c>
      <c r="B54" s="7" t="n">
        <v>0</v>
      </c>
    </row>
    <row r="55">
      <c r="A55" s="4" t="inlineStr">
        <is>
          <t>Class D Shares [Member]</t>
        </is>
      </c>
      <c r="B55" s="4" t="inlineStr">
        <is>
          <t xml:space="preserve"> </t>
        </is>
      </c>
    </row>
    <row r="56">
      <c r="A56" s="3" t="inlineStr">
        <is>
          <t>Fee Table [Abstract]</t>
        </is>
      </c>
      <c r="B56" s="4" t="inlineStr">
        <is>
          <t xml:space="preserve"> </t>
        </is>
      </c>
    </row>
    <row r="57">
      <c r="A57" s="4" t="inlineStr">
        <is>
          <t>Sales Load [Percent]</t>
        </is>
      </c>
      <c r="B57" s="5" t="n">
        <v>0</v>
      </c>
      <c r="C57" s="4" t="inlineStr">
        <is>
          <t>[1]</t>
        </is>
      </c>
    </row>
    <row r="58">
      <c r="A58" s="3" t="inlineStr">
        <is>
          <t>Other Transaction Expenses [Abstract]</t>
        </is>
      </c>
      <c r="B58" s="4" t="inlineStr">
        <is>
          <t xml:space="preserve"> </t>
        </is>
      </c>
    </row>
    <row r="59">
      <c r="A59" s="4" t="inlineStr">
        <is>
          <t>Other Transaction Expenses [Percent]</t>
        </is>
      </c>
      <c r="B59" s="5" t="n">
        <v>0.02</v>
      </c>
      <c r="C59" s="4" t="inlineStr">
        <is>
          <t>[2]</t>
        </is>
      </c>
    </row>
    <row r="60">
      <c r="A60" s="4" t="inlineStr">
        <is>
          <t>Management Fees [Percent]</t>
        </is>
      </c>
      <c r="B60" s="5" t="n">
        <v>0.01</v>
      </c>
      <c r="C60" s="4" t="inlineStr">
        <is>
          <t>[3],[4]</t>
        </is>
      </c>
    </row>
    <row r="61">
      <c r="A61" s="4" t="inlineStr">
        <is>
          <t>Distribution/Servicing Fees [Percent]</t>
        </is>
      </c>
      <c r="B61" s="6" t="n">
        <v>0.0025</v>
      </c>
    </row>
    <row r="62">
      <c r="A62" s="4" t="inlineStr">
        <is>
          <t>Incentive Fees [Percent]</t>
        </is>
      </c>
      <c r="B62" s="5" t="n">
        <v>0</v>
      </c>
      <c r="C62" s="4" t="inlineStr">
        <is>
          <t>[5]</t>
        </is>
      </c>
    </row>
    <row r="63">
      <c r="A63" s="4" t="inlineStr">
        <is>
          <t>Acquired Fund Fees and Expenses [Percent]</t>
        </is>
      </c>
      <c r="B63" s="6" t="n">
        <v>0.0133</v>
      </c>
      <c r="C63" s="4" t="inlineStr">
        <is>
          <t>[6]</t>
        </is>
      </c>
    </row>
    <row r="64">
      <c r="A64" s="3" t="inlineStr">
        <is>
          <t>Other Annual Expenses [Abstract]</t>
        </is>
      </c>
      <c r="B64" s="4" t="inlineStr">
        <is>
          <t xml:space="preserve"> </t>
        </is>
      </c>
    </row>
    <row r="65">
      <c r="A65" s="4" t="inlineStr">
        <is>
          <t>Other Annual Expenses [Percent]</t>
        </is>
      </c>
      <c r="B65" s="6" t="n">
        <v>0.0195</v>
      </c>
      <c r="C65" s="4" t="inlineStr">
        <is>
          <t>[7]</t>
        </is>
      </c>
    </row>
    <row r="66">
      <c r="A66" s="4" t="inlineStr">
        <is>
          <t>Total Annual Expenses [Percent]</t>
        </is>
      </c>
      <c r="B66" s="6" t="n">
        <v>0.0453</v>
      </c>
    </row>
    <row r="67">
      <c r="A67" s="4" t="inlineStr">
        <is>
          <t>Waivers and Reimbursements of Fees [Percent]</t>
        </is>
      </c>
      <c r="B67" s="4" t="inlineStr">
        <is>
          <t>(2.40%)</t>
        </is>
      </c>
      <c r="C67" s="4" t="inlineStr">
        <is>
          <t>[3],[8]</t>
        </is>
      </c>
    </row>
    <row r="68">
      <c r="A68" s="4" t="inlineStr">
        <is>
          <t>Net Expense over Assets [Percent]</t>
        </is>
      </c>
      <c r="B68" s="6" t="n">
        <v>0.0213</v>
      </c>
    </row>
    <row r="69">
      <c r="A69" s="3" t="inlineStr">
        <is>
          <t>Capital Stock, Long-Term Debt, and Other Securities [Abstract]</t>
        </is>
      </c>
      <c r="B69" s="4" t="inlineStr">
        <is>
          <t xml:space="preserve"> </t>
        </is>
      </c>
    </row>
    <row r="70">
      <c r="A70" s="4" t="inlineStr">
        <is>
          <t>Outstanding Security, Title [Text Block]</t>
        </is>
      </c>
      <c r="B70" s="4" t="inlineStr">
        <is>
          <t>Class D Shares</t>
        </is>
      </c>
    </row>
    <row r="71">
      <c r="A71" s="4" t="inlineStr">
        <is>
          <t>Outstanding Security, Authorized [Shares] | shares</t>
        </is>
      </c>
      <c r="B71" s="4" t="inlineStr">
        <is>
          <t xml:space="preserve"> </t>
        </is>
      </c>
    </row>
    <row r="72">
      <c r="A72" s="4" t="inlineStr">
        <is>
          <t>Outstanding Security, Not Held [Shares] | shares</t>
        </is>
      </c>
      <c r="B72" s="7" t="n">
        <v>0</v>
      </c>
    </row>
    <row r="73">
      <c r="A73" s="4" t="inlineStr">
        <is>
          <t>Class I Shares [Member]</t>
        </is>
      </c>
      <c r="B73" s="4" t="inlineStr">
        <is>
          <t xml:space="preserve"> </t>
        </is>
      </c>
    </row>
    <row r="74">
      <c r="A74" s="3" t="inlineStr">
        <is>
          <t>Fee Table [Abstract]</t>
        </is>
      </c>
      <c r="B74" s="4" t="inlineStr">
        <is>
          <t xml:space="preserve"> </t>
        </is>
      </c>
    </row>
    <row r="75">
      <c r="A75" s="4" t="inlineStr">
        <is>
          <t>Sales Load [Percent]</t>
        </is>
      </c>
      <c r="B75" s="5" t="n">
        <v>0</v>
      </c>
      <c r="C75" s="4" t="inlineStr">
        <is>
          <t>[1]</t>
        </is>
      </c>
    </row>
    <row r="76">
      <c r="A76" s="3" t="inlineStr">
        <is>
          <t>Other Transaction Expenses [Abstract]</t>
        </is>
      </c>
      <c r="B76" s="4" t="inlineStr">
        <is>
          <t xml:space="preserve"> </t>
        </is>
      </c>
    </row>
    <row r="77">
      <c r="A77" s="4" t="inlineStr">
        <is>
          <t>Other Transaction Expenses [Percent]</t>
        </is>
      </c>
      <c r="B77" s="5" t="n">
        <v>0.02</v>
      </c>
      <c r="C77" s="4" t="inlineStr">
        <is>
          <t>[2]</t>
        </is>
      </c>
    </row>
    <row r="78">
      <c r="A78" s="4" t="inlineStr">
        <is>
          <t>Management Fees [Percent]</t>
        </is>
      </c>
      <c r="B78" s="5" t="n">
        <v>0.01</v>
      </c>
      <c r="C78" s="4" t="inlineStr">
        <is>
          <t>[3],[4]</t>
        </is>
      </c>
    </row>
    <row r="79">
      <c r="A79" s="4" t="inlineStr">
        <is>
          <t>Distribution/Servicing Fees [Percent]</t>
        </is>
      </c>
      <c r="B79" s="5" t="n">
        <v>0</v>
      </c>
    </row>
    <row r="80">
      <c r="A80" s="4" t="inlineStr">
        <is>
          <t>Incentive Fees [Percent]</t>
        </is>
      </c>
      <c r="B80" s="5" t="n">
        <v>0</v>
      </c>
      <c r="C80" s="4" t="inlineStr">
        <is>
          <t>[5]</t>
        </is>
      </c>
    </row>
    <row r="81">
      <c r="A81" s="4" t="inlineStr">
        <is>
          <t>Acquired Fund Fees and Expenses [Percent]</t>
        </is>
      </c>
      <c r="B81" s="6" t="n">
        <v>0.0133</v>
      </c>
      <c r="C81" s="4" t="inlineStr">
        <is>
          <t>[6]</t>
        </is>
      </c>
    </row>
    <row r="82">
      <c r="A82" s="3" t="inlineStr">
        <is>
          <t>Other Annual Expenses [Abstract]</t>
        </is>
      </c>
      <c r="B82" s="4" t="inlineStr">
        <is>
          <t xml:space="preserve"> </t>
        </is>
      </c>
    </row>
    <row r="83">
      <c r="A83" s="4" t="inlineStr">
        <is>
          <t>Other Annual Expenses [Percent]</t>
        </is>
      </c>
      <c r="B83" s="6" t="n">
        <v>0.0195</v>
      </c>
      <c r="C83" s="4" t="inlineStr">
        <is>
          <t>[7]</t>
        </is>
      </c>
    </row>
    <row r="84">
      <c r="A84" s="4" t="inlineStr">
        <is>
          <t>Total Annual Expenses [Percent]</t>
        </is>
      </c>
      <c r="B84" s="6" t="n">
        <v>0.0428</v>
      </c>
    </row>
    <row r="85">
      <c r="A85" s="4" t="inlineStr">
        <is>
          <t>Waivers and Reimbursements of Fees [Percent]</t>
        </is>
      </c>
      <c r="B85" s="4" t="inlineStr">
        <is>
          <t>(2.40%)</t>
        </is>
      </c>
      <c r="C85" s="4" t="inlineStr">
        <is>
          <t>[3],[8]</t>
        </is>
      </c>
    </row>
    <row r="86">
      <c r="A86" s="4" t="inlineStr">
        <is>
          <t>Net Expense over Assets [Percent]</t>
        </is>
      </c>
      <c r="B86" s="6" t="n">
        <v>0.0188</v>
      </c>
    </row>
    <row r="87">
      <c r="A87" s="3" t="inlineStr">
        <is>
          <t>Capital Stock, Long-Term Debt, and Other Securities [Abstract]</t>
        </is>
      </c>
      <c r="B87" s="4" t="inlineStr">
        <is>
          <t xml:space="preserve"> </t>
        </is>
      </c>
    </row>
    <row r="88">
      <c r="A88" s="4" t="inlineStr">
        <is>
          <t>Outstanding Security, Title [Text Block]</t>
        </is>
      </c>
      <c r="B88" s="4" t="inlineStr">
        <is>
          <t>Class I Shares</t>
        </is>
      </c>
    </row>
    <row r="89">
      <c r="A89" s="4" t="inlineStr">
        <is>
          <t>Outstanding Security, Authorized [Shares] | shares</t>
        </is>
      </c>
      <c r="B89" s="4" t="inlineStr">
        <is>
          <t xml:space="preserve"> </t>
        </is>
      </c>
    </row>
    <row r="90">
      <c r="A90" s="4" t="inlineStr">
        <is>
          <t>Outstanding Security, Not Held [Shares] | shares</t>
        </is>
      </c>
      <c r="B90" s="7" t="n">
        <v>10000</v>
      </c>
    </row>
    <row r="91">
      <c r="A91" s="4" t="inlineStr">
        <is>
          <t>Common Stocked [Member]</t>
        </is>
      </c>
      <c r="B91" s="4" t="inlineStr">
        <is>
          <t xml:space="preserve"> </t>
        </is>
      </c>
    </row>
    <row r="92">
      <c r="A92" s="3" t="inlineStr">
        <is>
          <t>Other Annual Expenses [Abstract]</t>
        </is>
      </c>
      <c r="B92" s="4" t="inlineStr">
        <is>
          <t xml:space="preserve"> </t>
        </is>
      </c>
    </row>
    <row r="93">
      <c r="A93" s="4" t="inlineStr">
        <is>
          <t>Basis of Transaction Fees, Note [Text Block]</t>
        </is>
      </c>
      <c r="B93" s="4" t="inlineStr">
        <is>
          <t>as a percentage of net assets attributable to Shares</t>
        </is>
      </c>
    </row>
    <row r="94">
      <c r="A94" s="4" t="inlineStr">
        <is>
          <t>Class S, D and I Shares [Member]</t>
        </is>
      </c>
      <c r="B94" s="4" t="inlineStr">
        <is>
          <t xml:space="preserve"> </t>
        </is>
      </c>
    </row>
    <row r="95">
      <c r="A95" s="3" t="inlineStr">
        <is>
          <t>Other Annual Expenses [Abstract]</t>
        </is>
      </c>
      <c r="B95" s="4" t="inlineStr">
        <is>
          <t xml:space="preserve"> </t>
        </is>
      </c>
    </row>
    <row r="96">
      <c r="A96" s="4" t="inlineStr">
        <is>
          <t>Basis of Transaction Fees, Note [Text Block]</t>
        </is>
      </c>
      <c r="B96" s="4" t="inlineStr">
        <is>
          <t>as a percentage of purchase amount</t>
        </is>
      </c>
    </row>
    <row r="97">
      <c r="A97" s="4" t="inlineStr">
        <is>
          <t>You would pay the following expenses on a 1,000 Class S Shares investment, assuming a 5 annual return [Member]</t>
        </is>
      </c>
      <c r="B97" s="4" t="inlineStr">
        <is>
          <t xml:space="preserve"> </t>
        </is>
      </c>
    </row>
    <row r="98">
      <c r="A98" s="3" t="inlineStr">
        <is>
          <t>Other Annual Expenses [Abstract]</t>
        </is>
      </c>
      <c r="B98" s="4" t="inlineStr">
        <is>
          <t xml:space="preserve"> </t>
        </is>
      </c>
    </row>
    <row r="99">
      <c r="A99" s="4" t="inlineStr">
        <is>
          <t>Expense Example, Year 01</t>
        </is>
      </c>
      <c r="B99" s="8" t="n">
        <v>31</v>
      </c>
    </row>
    <row r="100">
      <c r="A100" s="4" t="inlineStr">
        <is>
          <t>Expense Example, Years 1 to 3</t>
        </is>
      </c>
      <c r="B100" s="7" t="n">
        <v>118</v>
      </c>
    </row>
    <row r="101">
      <c r="A101" s="4" t="inlineStr">
        <is>
          <t>Expense Example, Years 1 to 5</t>
        </is>
      </c>
      <c r="B101" s="7" t="n">
        <v>210</v>
      </c>
    </row>
    <row r="102">
      <c r="A102" s="4" t="inlineStr">
        <is>
          <t>Expense Example, Years 1 to 10</t>
        </is>
      </c>
      <c r="B102" s="7" t="n">
        <v>462</v>
      </c>
    </row>
    <row r="103">
      <c r="A103" s="4" t="inlineStr">
        <is>
          <t>You would pay the following expenses on a 1,000 Class D Shares investment, assuming a 5 annual return [Member]</t>
        </is>
      </c>
      <c r="B103" s="4" t="inlineStr">
        <is>
          <t xml:space="preserve"> </t>
        </is>
      </c>
    </row>
    <row r="104">
      <c r="A104" s="3" t="inlineStr">
        <is>
          <t>Other Annual Expenses [Abstract]</t>
        </is>
      </c>
      <c r="B104" s="4" t="inlineStr">
        <is>
          <t xml:space="preserve"> </t>
        </is>
      </c>
    </row>
    <row r="105">
      <c r="A105" s="4" t="inlineStr">
        <is>
          <t>Expense Example, Year 01</t>
        </is>
      </c>
      <c r="B105" s="7" t="n">
        <v>27</v>
      </c>
    </row>
    <row r="106">
      <c r="A106" s="4" t="inlineStr">
        <is>
          <t>Expense Example, Years 1 to 3</t>
        </is>
      </c>
      <c r="B106" s="7" t="n">
        <v>105</v>
      </c>
    </row>
    <row r="107">
      <c r="A107" s="4" t="inlineStr">
        <is>
          <t>Expense Example, Years 1 to 5</t>
        </is>
      </c>
      <c r="B107" s="7" t="n">
        <v>189</v>
      </c>
    </row>
    <row r="108">
      <c r="A108" s="4" t="inlineStr">
        <is>
          <t>Expense Example, Years 1 to 10</t>
        </is>
      </c>
      <c r="B108" s="7" t="n">
        <v>423</v>
      </c>
    </row>
    <row r="109">
      <c r="A109" s="4" t="inlineStr">
        <is>
          <t>You would pay the following expenses on a 1,000 Class I Shares investment, assuming a 5 annual return [Member]</t>
        </is>
      </c>
      <c r="B109" s="4" t="inlineStr">
        <is>
          <t xml:space="preserve"> </t>
        </is>
      </c>
    </row>
    <row r="110">
      <c r="A110" s="3" t="inlineStr">
        <is>
          <t>Other Annual Expenses [Abstract]</t>
        </is>
      </c>
      <c r="B110" s="4" t="inlineStr">
        <is>
          <t xml:space="preserve"> </t>
        </is>
      </c>
    </row>
    <row r="111">
      <c r="A111" s="4" t="inlineStr">
        <is>
          <t>Expense Example, Year 01</t>
        </is>
      </c>
      <c r="B111" s="7" t="n">
        <v>24</v>
      </c>
    </row>
    <row r="112">
      <c r="A112" s="4" t="inlineStr">
        <is>
          <t>Expense Example, Years 1 to 3</t>
        </is>
      </c>
      <c r="B112" s="7" t="n">
        <v>98</v>
      </c>
    </row>
    <row r="113">
      <c r="A113" s="4" t="inlineStr">
        <is>
          <t>Expense Example, Years 1 to 5</t>
        </is>
      </c>
      <c r="B113" s="7" t="n">
        <v>178</v>
      </c>
    </row>
    <row r="114">
      <c r="A114" s="4" t="inlineStr">
        <is>
          <t>Expense Example, Years 1 to 10</t>
        </is>
      </c>
      <c r="B114" s="7" t="n">
        <v>400</v>
      </c>
    </row>
    <row r="115">
      <c r="A115" s="4" t="inlineStr">
        <is>
          <t>You would pay the following expenses on a 25,000 Class S Shares investment, assuming a 5 annual return [Member]</t>
        </is>
      </c>
      <c r="B115" s="4" t="inlineStr">
        <is>
          <t xml:space="preserve"> </t>
        </is>
      </c>
    </row>
    <row r="116">
      <c r="A116" s="3" t="inlineStr">
        <is>
          <t>Other Annual Expenses [Abstract]</t>
        </is>
      </c>
      <c r="B116" s="4" t="inlineStr">
        <is>
          <t xml:space="preserve"> </t>
        </is>
      </c>
    </row>
    <row r="117">
      <c r="A117" s="4" t="inlineStr">
        <is>
          <t>Expense Example, Year 01</t>
        </is>
      </c>
      <c r="B117" s="7" t="n">
        <v>769</v>
      </c>
    </row>
    <row r="118">
      <c r="A118" s="4" t="inlineStr">
        <is>
          <t>Expense Example, Years 1 to 3</t>
        </is>
      </c>
      <c r="B118" s="7" t="n">
        <v>2946</v>
      </c>
    </row>
    <row r="119">
      <c r="A119" s="4" t="inlineStr">
        <is>
          <t>Expense Example, Years 1 to 5</t>
        </is>
      </c>
      <c r="B119" s="7" t="n">
        <v>5242</v>
      </c>
    </row>
    <row r="120">
      <c r="A120" s="4" t="inlineStr">
        <is>
          <t>Expense Example, Years 1 to 10</t>
        </is>
      </c>
      <c r="B120" s="7" t="n">
        <v>11544</v>
      </c>
    </row>
    <row r="121">
      <c r="A121" s="4" t="inlineStr">
        <is>
          <t>You would pay the following expenses on a 25,000 Class D Shares investment, assuming a 5 annual return [Member]</t>
        </is>
      </c>
      <c r="B121" s="4" t="inlineStr">
        <is>
          <t xml:space="preserve"> </t>
        </is>
      </c>
    </row>
    <row r="122">
      <c r="A122" s="3" t="inlineStr">
        <is>
          <t>Other Annual Expenses [Abstract]</t>
        </is>
      </c>
      <c r="B122" s="4" t="inlineStr">
        <is>
          <t xml:space="preserve"> </t>
        </is>
      </c>
    </row>
    <row r="123">
      <c r="A123" s="4" t="inlineStr">
        <is>
          <t>Expense Example, Year 01</t>
        </is>
      </c>
      <c r="B123" s="7" t="n">
        <v>665</v>
      </c>
    </row>
    <row r="124">
      <c r="A124" s="4" t="inlineStr">
        <is>
          <t>Expense Example, Years 1 to 3</t>
        </is>
      </c>
      <c r="B124" s="7" t="n">
        <v>2635</v>
      </c>
    </row>
    <row r="125">
      <c r="A125" s="4" t="inlineStr">
        <is>
          <t>Expense Example, Years 1 to 5</t>
        </is>
      </c>
      <c r="B125" s="7" t="n">
        <v>4730</v>
      </c>
    </row>
    <row r="126">
      <c r="A126" s="4" t="inlineStr">
        <is>
          <t>Expense Example, Years 1 to 10</t>
        </is>
      </c>
      <c r="B126" s="7" t="n">
        <v>10563</v>
      </c>
    </row>
    <row r="127">
      <c r="A127" s="4" t="inlineStr">
        <is>
          <t>You would pay the following expenses on a 25000 Class I Shares investment assuming a 5 annual return [Member]</t>
        </is>
      </c>
      <c r="B127" s="4" t="inlineStr">
        <is>
          <t xml:space="preserve"> </t>
        </is>
      </c>
    </row>
    <row r="128">
      <c r="A128" s="3" t="inlineStr">
        <is>
          <t>Other Annual Expenses [Abstract]</t>
        </is>
      </c>
      <c r="B128" s="4" t="inlineStr">
        <is>
          <t xml:space="preserve"> </t>
        </is>
      </c>
    </row>
    <row r="129">
      <c r="A129" s="4" t="inlineStr">
        <is>
          <t>Expense Example, Year 01</t>
        </is>
      </c>
      <c r="B129" s="7" t="n">
        <v>607</v>
      </c>
    </row>
    <row r="130">
      <c r="A130" s="4" t="inlineStr">
        <is>
          <t>Expense Example, Years 1 to 3</t>
        </is>
      </c>
      <c r="B130" s="7" t="n">
        <v>2462</v>
      </c>
    </row>
    <row r="131">
      <c r="A131" s="4" t="inlineStr">
        <is>
          <t>Expense Example, Years 1 to 5</t>
        </is>
      </c>
      <c r="B131" s="7" t="n">
        <v>4442</v>
      </c>
    </row>
    <row r="132">
      <c r="A132" s="4" t="inlineStr">
        <is>
          <t>Expense Example, Years 1 to 10</t>
        </is>
      </c>
      <c r="B132" s="8" t="n">
        <v>10000</v>
      </c>
    </row>
    <row r="133"/>
    <row r="134">
      <c r="A134" s="4" t="inlineStr">
        <is>
          <t>[1]No upfront sales load will be pai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selling agents limit such charges to a 1.5% cap on NAV for Class D Shares and a 3.5% cap on NAV for Class S Shares. Financial intermediaries will not charge such fees on Class I Shares. Please consult your financial intermediary for additional information.[2]A 2.00% Early Repurchase Fee payable to the Fund may be charged with respect to the repurchase of Shares at any time prior to the day immediately preceding the one‑year anniversary of a Shareholder’s purchase of the Shares (on a “first in—first out” basis). An Early Repurchase Fee payable by a Shareholder may be waived in circumstances where the Board determines that doing so is in the best interests of the Fund and in a manner that will not discriminate unfairly against any Shareholder. The Early Repurchase Fee will be retained by the Fund for the benefit of the remaining Shareholders.[3]Pursuant to an expense limitation agreement (the “Expense Limitation Agreement”) with the Fund, the Adviser has agreed to waive fees that it would otherwise be paid, and/or to assume expenses of the Fund, if required to ensure certain annual operating expenses (excluding the Advisory Fee, Incentive Fee, any Distribution and Servicing Fee, interest, taxes, brokerage commissions, acquired fund fees and expenses, dividend and interest expenses relating to short sales, borrowing costs, merger or reorganization expenses, shareholder meetings expenses, litigation expenses, expenses associated with the acquisition and disposition of investments (including interest and structuring costs for borrowings and line(s) of credit) and extraordinary expenses, if any; collectively, the “Excluded Expenses”) do not exceed 0.30% per annum (excluding Excluded Expenses) of the Fund’s average monthly net assets of each class of Shares. With respect to each class of Shares, the Fund agrees to repay the Adviser any fees waived or expenses assumed under the Expense Limitation Agreement for such class of Shares, provided the repayments do not cause the Fund’s annual operating expenses (excluding Excluded Expenses) for that class of Shares to exceed the expense limitation in place at the time the fees were waived and/or the expenses were reimbursed, or the expense limitation in place at the time the Fund repays the Adviser, whichever is lower. Any such repayments must be made within thirty-six months after the month in which the Adviser incurred the expense. The Expense Limitation Agreement will have a term ending one year from the date the Fund commences operations, and the Adviser may extend the term for a period of one year on an annual basis. The Adviser may not terminate the Expense Limitation Agreement during its initial one‑year term.[4]The Fund pays the Adviser a quarterly Advisory Fee at an annual rate of 1.00% based on value of the Fund’s net assets, calculated and accrued monthly as of the last business day of each month. For purposes of determining the Advisory Fee payable to the Adviser, the value of the Fund’s net assets will be calculated prior to the inclusion of the Advisory Fee and Incentive Fee, if any, payable to the Adviser or to any purchases or repurchases of Shares of the Fund or any distributions by the Fund. The Adviser has contractually agreed to reduce its Advisory Fee to an annual rate of 0.25% through June 30, 2024 (the “Fee Reduction Agreement”). Unless otherwise extended by agreement between the Fund and the Adviser, the Advisory Fee payable by the Fund as of July 1, 2024 will be at the annual rate of 1.00%. The reduction of the Advisory Fee under the Fee Reduction Agreement is not subject to recoupment by the Adviser under the Expense Limitation Agreement, described below.[5]At the end of each calendar quarter of the Fund (and at certain other times), the Adviser (or, to the extent permitted by applicable law, an affiliate of the Adviser) will be entitled to receive an Incentive Fee equal to 10% of the excess, if any, of (i) the net profits of the Fund for the relevant period over (ii) the then balance, if any, of the Loss Recovery Account. For the purposes of the Incentive Fee, the term “net profits” shall mean the amount by which (i) the sum of (A) the net asset value of the Fund as of the end of such quarter, (B) the aggregate repurchase price of all shares repurchased by the Fund during such quarter and (C) the amount of dividends and other distributions paid in respect of the Fund during such quarter and not reinvested in additional shares through the DRIP exceeds (ii) the sum of (X) the net asset value of the Fund as of the beginning of such quarter and (Y) the aggregate issue price of shares of the Fund issued during such quarter (excluding any Shares of such Class issued in connection with the reinvestment through the DRIP of dividends paid, or other distributions made, by the Fund through the DRIP). Incentive Fees are accrued monthly and paid quarterly. Because the Incentive Fee is speculative, no Incentive Fee is presented for the initial year of operations. See “Management and Incentive Fees.”[6]The Acquired Fund Fees and Expenses include the fees and expenses of the Portfolio Funds in which the Fund intends to invest.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1.50% to 2.50%, and generally charge between 20% and 30% of net profits as a carried interest allocation, subject to a clawback. The “Acquired Fund Fees and Expenses” disclosed above are based on historic returns of the types of Portfolio Funds in which the Fund anticipates investing, which may change substantially over time and, therefore, significantly affect “Acquired Fund Fees and Expenses.” The Acquired Fund Fees and Expenses are based on estimated amounts for the Fund’s current fiscal year.[7]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8]The Fund may invest in one or more money market funds advised by the Adviser or its affiliates (affiliated money market funds). The Adviser has contractually agreed to waive fees and/or reimburse expenses in an amount sufficient to offset the respective net advisory fees it collects from the affiliated money market funds on the Fund’s investment in such money market funds.</t>
        </is>
      </c>
    </row>
  </sheetData>
  <mergeCells count="3">
    <mergeCell ref="B1:C1"/>
    <mergeCell ref="A133:C133"/>
    <mergeCell ref="A134:C1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2:16:58Z</dcterms:created>
  <dcterms:modified xmlns:dcterms="http://purl.org/dc/terms/" xmlns:xsi="http://www.w3.org/2001/XMLSchema-instance" xsi:type="dcterms:W3CDTF">2023-08-11T12:16:58Z</dcterms:modified>
</cp:coreProperties>
</file>